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and Goodwill"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Stockholders_ Equit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Capital Leases" sheetId="16" state="visible" r:id="rId16"/>
    <sheet xmlns:r="http://schemas.openxmlformats.org/officeDocument/2006/relationships" name="Related-Party Transactions" sheetId="17" state="visible" r:id="rId17"/>
    <sheet xmlns:r="http://schemas.openxmlformats.org/officeDocument/2006/relationships" name="Concentrations"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Intangible Assets and Goodwill " sheetId="23" state="visible" r:id="rId23"/>
    <sheet xmlns:r="http://schemas.openxmlformats.org/officeDocument/2006/relationships" name="Property and Equipment (Tables)" sheetId="24" state="visible" r:id="rId24"/>
    <sheet xmlns:r="http://schemas.openxmlformats.org/officeDocument/2006/relationships" name="Notes Payable (Tables)"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Related-Party Transactions (Tab" sheetId="28" state="visible" r:id="rId28"/>
    <sheet xmlns:r="http://schemas.openxmlformats.org/officeDocument/2006/relationships" name="Description of Business and O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Going Concern (Details)" sheetId="33" state="visible" r:id="rId33"/>
    <sheet xmlns:r="http://schemas.openxmlformats.org/officeDocument/2006/relationships" name="Intangible Assets and Goodwil_2" sheetId="34" state="visible" r:id="rId34"/>
    <sheet xmlns:r="http://schemas.openxmlformats.org/officeDocument/2006/relationships" name="Property and Equipment (Details" sheetId="35" state="visible" r:id="rId35"/>
    <sheet xmlns:r="http://schemas.openxmlformats.org/officeDocument/2006/relationships" name="Notes Payable (Details)" sheetId="36" state="visible" r:id="rId36"/>
    <sheet xmlns:r="http://schemas.openxmlformats.org/officeDocument/2006/relationships" name="Notes Payable (Details) - Sched" sheetId="37" state="visible" r:id="rId37"/>
    <sheet xmlns:r="http://schemas.openxmlformats.org/officeDocument/2006/relationships" name="Stockholders_ Equity (Details)" sheetId="38" state="visible" r:id="rId38"/>
    <sheet xmlns:r="http://schemas.openxmlformats.org/officeDocument/2006/relationships" name="Share-Based Compensation (Detai" sheetId="39" state="visible" r:id="rId39"/>
    <sheet xmlns:r="http://schemas.openxmlformats.org/officeDocument/2006/relationships" name="Share-Based Compensation (Det_2" sheetId="40" state="visible" r:id="rId40"/>
    <sheet xmlns:r="http://schemas.openxmlformats.org/officeDocument/2006/relationships" name="Income Taxes (Details)" sheetId="41" state="visible" r:id="rId41"/>
    <sheet xmlns:r="http://schemas.openxmlformats.org/officeDocument/2006/relationships" name="Income Taxes (Details) - Schedu" sheetId="42" state="visible" r:id="rId42"/>
    <sheet xmlns:r="http://schemas.openxmlformats.org/officeDocument/2006/relationships" name="Income Taxes (Details) - Sche_2" sheetId="43" state="visible" r:id="rId43"/>
    <sheet xmlns:r="http://schemas.openxmlformats.org/officeDocument/2006/relationships" name="Related-Party Transactions (Det" sheetId="44" state="visible" r:id="rId44"/>
    <sheet xmlns:r="http://schemas.openxmlformats.org/officeDocument/2006/relationships" name="Related-Party Transactions (D_2" sheetId="45" state="visible" r:id="rId45"/>
    <sheet xmlns:r="http://schemas.openxmlformats.org/officeDocument/2006/relationships" name="Concentrations (Details)" sheetId="46" state="visible" r:id="rId46"/>
    <sheet xmlns:r="http://schemas.openxmlformats.org/officeDocument/2006/relationships" name="Commitments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_);_(&quot;$ &quot;(#,##0.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Apr. 13, 2022</t>
        </is>
      </c>
      <c r="D2" s="2" t="inlineStr">
        <is>
          <t>Jun. 30, 2021</t>
        </is>
      </c>
    </row>
    <row r="3">
      <c r="A3" s="3" t="inlineStr">
        <is>
          <t>Document Information Line Items</t>
        </is>
      </c>
    </row>
    <row r="4">
      <c r="A4" s="4" t="inlineStr">
        <is>
          <t>Entity Registrant Name</t>
        </is>
      </c>
      <c r="B4" s="4" t="inlineStr">
        <is>
          <t>ADVANCED
CONTAINER TECHNOLOGIE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51901525</v>
      </c>
    </row>
    <row r="8">
      <c r="A8" s="4" t="inlineStr">
        <is>
          <t>Entity Public Float</t>
        </is>
      </c>
      <c r="D8" s="6" t="n">
        <v>45.7</v>
      </c>
    </row>
    <row r="9">
      <c r="A9" s="4" t="inlineStr">
        <is>
          <t>Amendment Flag</t>
        </is>
      </c>
      <c r="B9" s="4" t="inlineStr">
        <is>
          <t>false</t>
        </is>
      </c>
    </row>
    <row r="10">
      <c r="A10" s="4" t="inlineStr">
        <is>
          <t>Entity Central Index Key</t>
        </is>
      </c>
      <c r="B10" s="4" t="inlineStr">
        <is>
          <t>000109695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29381</t>
        </is>
      </c>
    </row>
    <row r="25">
      <c r="A25" s="4" t="inlineStr">
        <is>
          <t>Entity Incorporation, State or Country Code</t>
        </is>
      </c>
      <c r="B25" s="4" t="inlineStr">
        <is>
          <t>FL</t>
        </is>
      </c>
    </row>
    <row r="26">
      <c r="A26" s="4" t="inlineStr">
        <is>
          <t>Entity Tax Identification Number</t>
        </is>
      </c>
      <c r="B26" s="4" t="inlineStr">
        <is>
          <t>65-0207200</t>
        </is>
      </c>
    </row>
    <row r="27">
      <c r="A27" s="4" t="inlineStr">
        <is>
          <t>Entity Address, Address Line One</t>
        </is>
      </c>
      <c r="B27" s="4" t="inlineStr">
        <is>
          <t>1620 Commerce St.</t>
        </is>
      </c>
    </row>
    <row r="28">
      <c r="A28" s="4" t="inlineStr">
        <is>
          <t>Entity Address, City or Town</t>
        </is>
      </c>
      <c r="B28" s="4" t="inlineStr">
        <is>
          <t>Corona</t>
        </is>
      </c>
    </row>
    <row r="29">
      <c r="A29" s="4" t="inlineStr">
        <is>
          <t>Entity Address, State or Province</t>
        </is>
      </c>
      <c r="B29" s="4" t="inlineStr">
        <is>
          <t>CA</t>
        </is>
      </c>
    </row>
    <row r="30">
      <c r="A30" s="4" t="inlineStr">
        <is>
          <t>Entity Address, Postal Zip Code</t>
        </is>
      </c>
      <c r="B30" s="4" t="inlineStr">
        <is>
          <t>92878</t>
        </is>
      </c>
    </row>
    <row r="31">
      <c r="A31" s="4" t="inlineStr">
        <is>
          <t>City Area Code</t>
        </is>
      </c>
      <c r="B31" s="4" t="inlineStr">
        <is>
          <t>(951)</t>
        </is>
      </c>
    </row>
    <row r="32">
      <c r="A32" s="4" t="inlineStr">
        <is>
          <t>Local Phone Number</t>
        </is>
      </c>
      <c r="B32" s="4" t="inlineStr">
        <is>
          <t>381-2555</t>
        </is>
      </c>
    </row>
    <row r="33">
      <c r="A33" s="4" t="inlineStr">
        <is>
          <t>Entity Interactive Data Current</t>
        </is>
      </c>
      <c r="B33" s="4" t="inlineStr">
        <is>
          <t>Yes</t>
        </is>
      </c>
    </row>
    <row r="34">
      <c r="A34" s="4" t="inlineStr">
        <is>
          <t>Auditor Firm ID</t>
        </is>
      </c>
      <c r="B34" s="4" t="inlineStr">
        <is>
          <t>200</t>
        </is>
      </c>
    </row>
    <row r="35">
      <c r="A35" s="4" t="inlineStr">
        <is>
          <t>Auditor Name</t>
        </is>
      </c>
      <c r="B35" s="4" t="inlineStr">
        <is>
          <t>HASKELL &amp; WHITE LLP</t>
        </is>
      </c>
    </row>
    <row r="36">
      <c r="A36" s="4" t="inlineStr">
        <is>
          <t>Auditor Location</t>
        </is>
      </c>
      <c r="B36" s="4" t="inlineStr">
        <is>
          <t>Irvine,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Disclosure [Abstract]</t>
        </is>
      </c>
    </row>
    <row r="4">
      <c r="A4" s="4" t="inlineStr">
        <is>
          <t>Intangible Assets and Goodwill</t>
        </is>
      </c>
      <c r="B4" s="4" t="inlineStr">
        <is>
          <t xml:space="preserve">Note 4 – Intangible Assets and Goodwill Intangible assets, including patents and patent
applications, a trademark and an internet domain related to Medtainer and distribution rights under a Distributorship Agreement dated
August 6, 2020, are recorded at cost or estimated fair value at the date of acquisition. Goodwill relates to an Asset Purchase Agreement,
amended as of June 8, 2018. The Company tested intellectual property and goodwill for impairment in preparing its financial statements
for the year ended December 31, 2021, and determined that no adjustment was required. As of December 31, 2021, and December 31, 2020,
there was no impairment of these assets, which are shown in the tables below:
Intangible Assets and Goodwill at December 31, 2021
Description Weighted Average Estimated Useful Life Gross Carrying Accumulated Amortization Net
GP distribution agreement 5 years $ 900,000 $ (220,932 ) $ 679,068
U.S. patents 15 years 435,000 (101,597 ) 333,403
U.S. patents 15 years 435,000 (97,781 ) 337,219
Canadian patents 20 years 260,000 (46,095 ) 213,905
European patents 14 years 30,000 (7,437 ) 22,563
Molds 15 years 150,000 (35,028 ) 114,972
Trademark Indefinite life 220,000 – 220,000
Domain name Indefinite life 2,000 – 2,000
Intangible totals $ 2,832,000 $ (508,870 ) $ 1,923,130
Goodwill $ 1,020,314 $ – $ 1,020,314
Intangible Assets and Goodwill at December 31, 2020
Description Weighted Gross Accumulated Amortization Net
GP distribution agreement 5 years $ 900,000 $ (40,932 ) $ 859,068
U.S. patents 15 years 435,000 (73,085 ) 361,915
U.S. patents 15 years 435,000 (70,337 ) 364,663
Canadian patents 20 years 260,000 (33,159 ) 226,841
European patents 14 years 30,000 (5,349 ) 24,651
Molds 15 years 150,000 (25,200 ) 124,800
Trademark Indefinite life 220,000 – 220,000
Domain name Indefinite life 2,000 – 2,000
Intangible totals $ 2,832,000 $ (248,062 ) $ 2,183,938
Goodwill $ 1,020,314 $ – $ 1,020,3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Disclosure [Abstract]</t>
        </is>
      </c>
    </row>
    <row r="4">
      <c r="A4" s="4" t="inlineStr">
        <is>
          <t>Property and Equipment</t>
        </is>
      </c>
      <c r="B4" s="4" t="inlineStr">
        <is>
          <t xml:space="preserve">Note 5 – Property and Equipment Property and equipment consisted of:
December 31,
2021 2020
Furniture and fixtures $ 16,600 $ 600
Machinery and equipment 149,346 149,346
Leasehold improvements 43,793 43,793
193,739
Accumulated depreciation (162,018 ) (140,758 )
$ 47,721 $ 52,9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Note 6 – Notes Payable As of December 31, 2021, and December 31, 2020,
the Company had the following convertible notes payable and notes payable outstanding:
December 31, 2021 December 31, 2020
Accrued Accrued
Principal Interest Principal Interest
Convertible Notes Payable
July 2014 $75,000 note, convertible into common stock $ 66,172 $ 36,496 $ 66,172 $ 30,329
at $5.00 per share, 10% interest, in default (a)
July 2014 $15,000 note, convertible into Common Stock 15,000 12,625 15,000 10,625
at $5.00 per share, 10% interest, in default (a)
$ 81,172 $ 49,571 $ 81,172 $ 40,954
Notes Payable
February 2018 $298,959 note, due February 2019, $ 162,274 $ 889 $ 282,969 $ –
10% interest, in default (b)
August 2015 $75,000 note, with one-time interest 53,020 36,980 64,246 71,356
charge of $75,000, in default (c)
Related party obligation (d) 72,193 – – –
May 4, 2020 Paycheck Protection Note (e) – – 137,960 698
287,487 37,869 485,175 72,054
Total $ 368,659 $ 87,440 $ 566,347 $ 113,008
(a) The Company entered into promissory note conversion agreements in the aggregate amount of $90,000 and made payments of $8,828 on them as of December 31 2021. These notes are convertible into shares of the Common Stock at a conversion price of $295 per share. The loans under these agreements are non-interest-bearing and have no stated maturity date; however, the Company is accruing interest at a 10% annual rate.
(b) On February 22, 2018, the Company made a promissory note in favor of
an unrelated party in the principal amount of $298,959, which comprised the unpaid principal amount of $200,000 due on a prior note in
favor of that party and $98,959 of accrued interest thereon. At December 31, 2021, and December 31, 2020, the balance of the note was
$162,274 and $282,969, respectively, and accrued interest was $889 and $0, respectively. The note was due on February 22, 2019. The Company
is negotiating an extension. (c) On August 15, 2015, the Company made a promissory note in the principal
amount of $150,000 in favor of an unrelated party. The note bears interest at 0.48% per annum, provided that the note was paid on or before
its maturity date, or 2 percentage points over the Wall Street Journal Prime Rate, if not so repaid. Upon an event of default, as defined
in the note, interest will be compounded daily. This note matured on August 11, 2016. During the year ended December 31, 2017, the holder
of this note agreed to exchange $75,000 of principal and $663 of accrued interest on this note for 500,000 shares of common stock. This
exchange was accounted for as an extinguishment of debt resulting in a loss of $683,337. In connection with this exchange, the Company
agreed to pay the holder a fee of $75,000 in consideration of his waiving the default under the promissory note, as additional consideration
for his agreeing to the exchange and as compensation for his foregoing the interest that would have accrued on the promissory note at
the default rate but for the waiver. During the years ended December 31, 2021, and December 31, 2020, the Company made payments of $11,227
and $10,754, respectively, on the principal and $33,775 and $4,246, respectively, on the interest accrued on this note. At December 31,
2021, and December 31, 2020, the balance of the note was $53,020 and $64,246, respectively, and accrued interest, including the $75,000
fee included therein, was $36,980 and $71,356, respectively. The Company is negotiating an extension. (d) On June 15, 2020, the Company and a related party entered into a Separation
Agreement, dated June 15, 2020, under which, commencing on January 1, 2021, the Company agreed to repay $145,844 that the Company owed
him in 24 monthly payments of $6,093, including interest at the Applicable Federal Rate. During the year ended December 31, 2021, the
Company made payments of $90,000, which included $398 of accrued interest. (e) The Company made this note (the “Paycheck Protection Note”) pursuant to the terms of the Paycheck Protection Program authorized by the Coronavirus Aid, Relief, and Economic Security (CARES) Act. The Paycheck Protection Note bore interest at the rate of 1% per annum, after the first 6 months following the loan disbursement date. On August 5, 2021, this note was forgiv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7 – Stockholders’ Equity On October 8, 2020, the Company combined the outstanding
shares of its common stock on the basis of 1 share of common stock for every 59 shares of common stock. The effect of this combination
has been applied to all periods presented in the unaudited consolidated financial statements. On July 30, 2020, the Company filed articles of
amendment with the Secretary of State of the State of Florida, pursuant to which, a series of 1,000,000 of its 10,000,000 authorized shares
of preferred stock was created, which series is named Series A Convertible Preferred Stock (“Series A Preferred”). Each share
of Series A Preferred is convertible into 0.3051 shares of Common Stock, has the dividend and distribution rights and redemption rights
of the shares of Common Stock into which it is convertible, is not redeemable and has voting power equal to the combined voting power
of all other of classes and series of the Company’s capital stock. On June 24, 2020, the Company issued all of the shares of this
series to a related party in exchange for 305,085 shares of Common Stock. On October 9, 2020, the Company issued 50,000,000
shares of Common Stock to the shareholders of ACT in exchange for their shares in ACT pursuant to the Exchange Agreement. See Note 1.
As a result, ACT became the wholly owned subsidiary of the Company and the Company acquired the Distributorship Agreement, which has been
valued as an intangible asset at $900,000 (see Note 4) and $86,293 in cash. Under the Distributorship Agreement, ACT has the exclusive
right to purchase GrowPods and related products at prices to be agreed to from time to time and to sell and distribute them within the
United States and its territories for an initial term that will expire on December 31, 2025. ACT may renew the Distributorship Agreement
indefinitely as long as it purchases the lesser of (i) 100 GrowPods or (ii) GP’s total output of GrowPods in the last calendar year
of any term. On January 1, 2021, the Company issued 120,000
shares of Common Stock to one of the Company’s directors, as compensation pursuant to a Director Agreement between the Company and
him, dated as of that date. During the year ended December 31, 2021, the Company
issued 485,000 shares of Common Stock to 8 unrelated persons, for an aggregate purchase price of $615,000, and during the year ended December
31, 2020, the Company issued 10,000 shares of Common Stock to 1 unrelated person, for an aggregate purchase price of $1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 Disclosure [Abstract]</t>
        </is>
      </c>
    </row>
    <row r="4">
      <c r="A4" s="4" t="inlineStr">
        <is>
          <t>Share-Based Compensation</t>
        </is>
      </c>
      <c r="B4" s="4" t="inlineStr">
        <is>
          <t>Note 8 – Share-Based Compensation The Company’s 2018 Incentive Award Plan
(the “2018 Plan”) became effective on December 1, 2018, under which the Company may issue up to 33,898 shares of common stock
as incentive stock options, non-statutory stock options, stock appreciation rights, restricted stock awards, restricted stock unit awards,
and other forms of compensation to employees, directors and consultants. In addition, the 2018 Plan provides for the grant of performance
cash awards to employees, directors and consultants. On December 1, 2018, 22,882 shares of common stock
were awarded to employees in the form of restricted shares and 5,678 shares of common stock were awarded to consultants as compensation.
The fair value of these shares on the grant date was $0.59 per share. As of December 31, 2020, all of these shares had vested. The following
table shows vesting for financial reporting purposes under GAAP of the shares issued under the 2018 Plan:
Shares of Common Stock
Vesting Dates Employees Consultants
December 31, 2018 – 3,136
January 1, 2019 12,712 –
March 31, 2019 – 2,542
June 30, 2019 5,085 –
June 30, 2020 5,085 –
Total vested at December 31, 2020 22,882 5,678 The Company made no awards in any other form during
the years ended December 31, 2021, and December 31, 2020. The Company expensed no share-based compensation in the years ended December
31, 2021, and December 31, 2020, i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9 – Income Taxes As of December 31, 2021, the Company had approximately
$2,351,000 and $1,649,000 of net operating loss carryforwards (“NOLs”) available to reduce future Federal and California,
respectively, taxable income which will begin to expire in 2031. In assessing the realization of deferred tax assets, management considers
whether it is more likely than not that some portion or all the deferred tax assets will be realized. The ultimate realization of deferred
tax assets depends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the deferred tax assets
for every period because it is more likely than not that the deferred tax assets will not be realized. The Company files income tax returns in the U.S.
federal jurisdiction and California. U.S. federal taxes are subject to review for the years ended December 31, 2018 through December 31,
2021, and California state taxes are subject to review for the years ended December 31, 2017 through December 31, 2021. On December 22, 2017, the Tax Cuts and Jobs Act
of 2017 (the “2017 Tax Act”) was signed into law, making significant changes to the Internal Revenue Code. Changes include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 has estimated its provision for income taxes in accordance with the 2017 Tax Act and the guidance available and,
based thereon, has determined that the 2017 Tax Act does not change the determination that it is more likely than not that the deferred
tax assets will not be realized. Accordingly, the Company has kept the full valuation allowance. As a result, the Company recorded no
income tax expense during the year ended December 31, 2021. The reconciliation of the effective tax rate to
the federal statutory rate is as follows:
December
31,
2021 2020
U.S. federal statutory
rate (21 )% (21 )%
State income tax, net of federal
benefit (7 )% (7 )%
Change
in valuation allowance 28 % 28 %
- % - % The components of deferred tax assets were:
December 31,
2021 2020
Net operating loss $ (524,000 $ 499,500
Valuation allowance (524,000 ) (499,500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Leases</t>
        </is>
      </c>
      <c r="B1" s="2" t="inlineStr">
        <is>
          <t>12 Months Ended</t>
        </is>
      </c>
    </row>
    <row r="2">
      <c r="B2" s="2" t="inlineStr">
        <is>
          <t>Dec. 31, 2021</t>
        </is>
      </c>
    </row>
    <row r="3">
      <c r="A3" s="3" t="inlineStr">
        <is>
          <t>Debt Disclosure [Abstract]</t>
        </is>
      </c>
    </row>
    <row r="4">
      <c r="A4" s="4" t="inlineStr">
        <is>
          <t>Capital Leases</t>
        </is>
      </c>
      <c r="B4" s="4" t="inlineStr">
        <is>
          <t>Note 10 – Capital Leases For information relating to capital leases, see
Note 11 –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Note 11 – Related-Party Transactions Loans The Company has received loans from its officers
and directors from time to time since its inception. During the year ended December 31, 2021, the Company received loans of $190,987 from
one of its executive officers and repaid $178,568 of these loans. During the year ended December 31, 2020, the Company received loans
of $195,478 from one of its executive officers and repaid $352,455 of these loans. The balance of these loans at December 31, 2021, and
December 31, 2020, was 320,411 and $470,185, respectively. All of these loans are non-interest-bearing and have no set maturity date.
The Company expects to repay these loans when cash flows become available. Contracts The Company makes building lease payments and products
for resale to an entity owned by a related party, who is one of its executive officers. Payments made to related parties for the years ended
December 31, 2021, and December 31, 2020, were as follows:
Year Ended December 31,
2021 2020
Building lease payments $ 110,044 $ 108,908
Purchase of products for resale 369,790 122,986
Total $ 479,834 $ 231,894 Director Compensation On January 1, 2021, the Company issued 120,000
shares of Common Stock to one of its directors as compensation pursuant to a Director Agreement, dated as of that date. (See Note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Note 12 – Concentrations For the year ended December 31, 2021, and December
31, 2020, one of the Company’s customers accounted for approximately 32% and 12%, respectively, of total revenues. For the year ended December 31, 2021, the Company
purchased approximately 68% of its products for cost of goods sold from one distributor. For the year ended December 31, 2020, the Company
purchased approximately 52% of its products for cost of goods sold from one distributor. As of December 31, 2021, 2 of the Company’s
customers accounted for 34% and 30% of its accounts receivable. As of December 31, 2020, one of the Company’s customers accounted
for 87% of its account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1</t>
        </is>
      </c>
    </row>
    <row r="3">
      <c r="A3" s="3" t="inlineStr">
        <is>
          <t>Commitments [Abstract]</t>
        </is>
      </c>
    </row>
    <row r="4">
      <c r="A4" s="4" t="inlineStr">
        <is>
          <t>Commitments</t>
        </is>
      </c>
      <c r="B4" s="4" t="inlineStr">
        <is>
          <t>Note 13 – Commitments On September 1, 2018, the Company entered into
an operating lease with an entity owned by a related party calling for monthly payments of $8,641, plus 100% of operating expenses, for
a term expiring on August 31, 2019. On September 1, 2019, this lease was amended such that it expired on August 31, 2020, and the rent
thereunder was increased to $8,967 per month. On September 1, 2020, this lease was amended such that its term expired on August 31, 2021,
and the rent thereunder was increased to $9,007 per month. On September 1, 2021, the lease was amended such that its term will expire
on August 31, 2022, and the rent thereunder was increased to $9,791 per month. The Company leases premises of 6,000 square feet,
which it uses as a showroom, in Tulsa, Oklahoma, at a monthly rental of $5,500 for a term that will expire on March 31, 2023. Under an agreement with the supplier of Medtainers
entered into in 2018, the Company agreed to purchase a minimum of 30,000 units of product per month. Under the terms of this agreement,
the minimum purchase quantity increases by 1% on every anniversary of its effective date and is now 30,603 units per month. The purchase
price for units is subject to periodic adjustment for changes in the consumer price index. This agreement will expire on April 30, 2031;
however, it can be terminated upon payment of $4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7" t="n">
        <v>59367</v>
      </c>
      <c r="C3" s="7" t="n">
        <v>333368</v>
      </c>
    </row>
    <row r="4">
      <c r="A4" s="4" t="inlineStr">
        <is>
          <t>Accounts receivable</t>
        </is>
      </c>
      <c r="B4" s="5" t="n">
        <v>229941</v>
      </c>
      <c r="C4" s="5" t="n">
        <v>130104</v>
      </c>
    </row>
    <row r="5">
      <c r="A5" s="4" t="inlineStr">
        <is>
          <t>Inventories</t>
        </is>
      </c>
      <c r="B5" s="5" t="n">
        <v>438333</v>
      </c>
      <c r="C5" s="5" t="n">
        <v>105591</v>
      </c>
    </row>
    <row r="6">
      <c r="A6" s="4" t="inlineStr">
        <is>
          <t>Prepaid expenses</t>
        </is>
      </c>
      <c r="B6" s="5" t="n">
        <v>17663</v>
      </c>
      <c r="C6" s="5" t="n">
        <v>1338</v>
      </c>
    </row>
    <row r="7">
      <c r="A7" s="4" t="inlineStr">
        <is>
          <t>Prepaid inventories</t>
        </is>
      </c>
      <c r="B7" s="5" t="n">
        <v>279625</v>
      </c>
      <c r="C7" s="5" t="n">
        <v>490000</v>
      </c>
    </row>
    <row r="8">
      <c r="A8" s="4" t="inlineStr">
        <is>
          <t>TOTAL CURRENT ASSETS</t>
        </is>
      </c>
      <c r="B8" s="5" t="n">
        <v>1024929</v>
      </c>
      <c r="C8" s="5" t="n">
        <v>1060401</v>
      </c>
    </row>
    <row r="9">
      <c r="A9" s="4" t="inlineStr">
        <is>
          <t>Property and equipment, net of accumulated depreciation of $162,018 and $142,762, respectively</t>
        </is>
      </c>
      <c r="B9" s="5" t="n">
        <v>47721</v>
      </c>
      <c r="C9" s="5" t="n">
        <v>52981</v>
      </c>
    </row>
    <row r="10">
      <c r="A10" s="4" t="inlineStr">
        <is>
          <t>Intangible assets, net of accumulated amortization of $508,870 and $248,062, respectively</t>
        </is>
      </c>
      <c r="B10" s="5" t="n">
        <v>1923130</v>
      </c>
      <c r="C10" s="5" t="n">
        <v>2183938</v>
      </c>
    </row>
    <row r="11">
      <c r="A11" s="4" t="inlineStr">
        <is>
          <t>Goodwill</t>
        </is>
      </c>
      <c r="B11" s="5" t="n">
        <v>1020314</v>
      </c>
      <c r="C11" s="5" t="n">
        <v>1020314</v>
      </c>
    </row>
    <row r="12">
      <c r="A12" s="4" t="inlineStr">
        <is>
          <t>Security deposits</t>
        </is>
      </c>
      <c r="B12" s="5" t="n">
        <v>8699</v>
      </c>
      <c r="C12" s="5" t="n">
        <v>8699</v>
      </c>
    </row>
    <row r="13">
      <c r="A13" s="4" t="inlineStr">
        <is>
          <t>TOTAL ASSETS</t>
        </is>
      </c>
      <c r="B13" s="5" t="n">
        <v>4024793</v>
      </c>
      <c r="C13" s="5" t="n">
        <v>4326333</v>
      </c>
    </row>
    <row r="14">
      <c r="A14" s="3" t="inlineStr">
        <is>
          <t>CURRENT LIABILITIES:</t>
        </is>
      </c>
    </row>
    <row r="15">
      <c r="A15" s="4" t="inlineStr">
        <is>
          <t>Accounts payable and accrued expenses</t>
        </is>
      </c>
      <c r="B15" s="5" t="n">
        <v>458495</v>
      </c>
      <c r="C15" s="5" t="n">
        <v>322542</v>
      </c>
    </row>
    <row r="16">
      <c r="A16" s="4" t="inlineStr">
        <is>
          <t>Accrued interest</t>
        </is>
      </c>
      <c r="B16" s="5" t="n">
        <v>88461</v>
      </c>
      <c r="C16" s="5" t="n">
        <v>113008</v>
      </c>
    </row>
    <row r="17">
      <c r="A17" s="4" t="inlineStr">
        <is>
          <t>Payroll liabilities</t>
        </is>
      </c>
      <c r="B17" s="5" t="n">
        <v>501395</v>
      </c>
      <c r="C17" s="5" t="n">
        <v>213708</v>
      </c>
    </row>
    <row r="18">
      <c r="A18" s="4" t="inlineStr">
        <is>
          <t>Customer deposits</t>
        </is>
      </c>
      <c r="B18" s="5" t="n">
        <v>361230</v>
      </c>
      <c r="C18" s="5" t="n">
        <v>754345</v>
      </c>
    </row>
    <row r="19">
      <c r="A19" s="4" t="inlineStr">
        <is>
          <t>Convertible notes</t>
        </is>
      </c>
      <c r="B19" s="5" t="n">
        <v>81172</v>
      </c>
      <c r="C19" s="5" t="n">
        <v>81172</v>
      </c>
    </row>
    <row r="20">
      <c r="A20" s="4" t="inlineStr">
        <is>
          <t>Notes payable</t>
        </is>
      </c>
      <c r="B20" s="5" t="n">
        <v>287487</v>
      </c>
      <c r="C20" s="5" t="n">
        <v>401254</v>
      </c>
    </row>
    <row r="21">
      <c r="A21" s="4" t="inlineStr">
        <is>
          <t>Loan payable – stockholder</t>
        </is>
      </c>
      <c r="B21" s="5" t="n">
        <v>320411</v>
      </c>
      <c r="C21" s="5" t="n">
        <v>383152</v>
      </c>
    </row>
    <row r="22">
      <c r="A22" s="4" t="inlineStr">
        <is>
          <t>TOTAL CURRENT LIABILITIES</t>
        </is>
      </c>
      <c r="B22" s="5" t="n">
        <v>2098651</v>
      </c>
      <c r="C22" s="5" t="n">
        <v>2269181</v>
      </c>
    </row>
    <row r="23">
      <c r="A23" s="3" t="inlineStr">
        <is>
          <t>LONG-TERM LIABILITIES:</t>
        </is>
      </c>
    </row>
    <row r="24">
      <c r="A24" s="4" t="inlineStr">
        <is>
          <t>Payroll Protection Program note</t>
        </is>
      </c>
      <c r="B24" s="4" t="inlineStr">
        <is>
          <t xml:space="preserve"> </t>
        </is>
      </c>
      <c r="C24" s="5" t="n">
        <v>36234</v>
      </c>
    </row>
    <row r="25">
      <c r="A25" s="4" t="inlineStr">
        <is>
          <t>Notes payable – unrelated parties</t>
        </is>
      </c>
      <c r="C25" s="5" t="n">
        <v>47687</v>
      </c>
    </row>
    <row r="26">
      <c r="A26" s="4" t="inlineStr">
        <is>
          <t>Loan payable – stockholder</t>
        </is>
      </c>
      <c r="B26" s="4" t="inlineStr">
        <is>
          <t xml:space="preserve"> </t>
        </is>
      </c>
      <c r="C26" s="5" t="n">
        <v>87033</v>
      </c>
    </row>
    <row r="27">
      <c r="A27" s="4" t="inlineStr">
        <is>
          <t>TOTAL LONG-TERM LIABILITIES</t>
        </is>
      </c>
      <c r="C27" s="5" t="n">
        <v>170954</v>
      </c>
    </row>
    <row r="28">
      <c r="A28" s="4" t="inlineStr">
        <is>
          <t>TOTAL LIABILITIES</t>
        </is>
      </c>
      <c r="B28" s="5" t="n">
        <v>2098651</v>
      </c>
      <c r="C28" s="5" t="n">
        <v>2440135</v>
      </c>
    </row>
    <row r="29">
      <c r="A29" s="4" t="inlineStr">
        <is>
          <t>Commitments and contingencies (Notes 3, 6, 10, 11 and 13)</t>
        </is>
      </c>
      <c r="B29" s="4" t="inlineStr">
        <is>
          <t xml:space="preserve"> </t>
        </is>
      </c>
      <c r="C29" s="4" t="inlineStr">
        <is>
          <t xml:space="preserve"> </t>
        </is>
      </c>
    </row>
    <row r="30">
      <c r="A30" s="3" t="inlineStr">
        <is>
          <t>STOCKHOLDERS’ EQUITY</t>
        </is>
      </c>
    </row>
    <row r="31">
      <c r="A31" s="4" t="inlineStr">
        <is>
          <t>Preferred stock, par value $0.00001 per share, issuable in series, 10,000,000 shares authorized; 1,000,000 shares designated Series A Convertible Preferred stock issued and outstanding</t>
        </is>
      </c>
      <c r="B31" s="5" t="n">
        <v>10</v>
      </c>
      <c r="C31" s="5" t="n">
        <v>10</v>
      </c>
    </row>
    <row r="32">
      <c r="A32" s="4" t="inlineStr">
        <is>
          <t>Common Stock, par value $0.00001 per share: 100,000,000 shares authorized: 51,621,524 and 51,016,524 shares issued and outstanding at December 31, 2021, December 31, 2020, respectively</t>
        </is>
      </c>
      <c r="B32" s="5" t="n">
        <v>516</v>
      </c>
      <c r="C32" s="5" t="n">
        <v>510</v>
      </c>
    </row>
    <row r="33">
      <c r="A33" s="4" t="inlineStr">
        <is>
          <t>Additional paid-in capital</t>
        </is>
      </c>
      <c r="B33" s="5" t="n">
        <v>8285066</v>
      </c>
      <c r="C33" s="5" t="n">
        <v>7400072</v>
      </c>
    </row>
    <row r="34">
      <c r="A34" s="4" t="inlineStr">
        <is>
          <t>Accumulated deficit</t>
        </is>
      </c>
      <c r="B34" s="5" t="n">
        <v>-6359450</v>
      </c>
      <c r="C34" s="5" t="n">
        <v>-5514394</v>
      </c>
    </row>
    <row r="35">
      <c r="A35" s="4" t="inlineStr">
        <is>
          <t>TOTAL STOCKHOLDERS’ EQUITY</t>
        </is>
      </c>
      <c r="B35" s="5" t="n">
        <v>1926142</v>
      </c>
      <c r="C35" s="5" t="n">
        <v>1886198</v>
      </c>
    </row>
    <row r="36">
      <c r="A36" s="4" t="inlineStr">
        <is>
          <t>TOTAL LIABILITIES AND STOCKHOLDERS’ EQUITY</t>
        </is>
      </c>
      <c r="B36" s="7" t="n">
        <v>4024793</v>
      </c>
      <c r="C36" s="7" t="n">
        <v>4326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 Subsequent Events Between January 1, 2022 and the date on which
these financial statements were issued, the Company issued 280,001 shares of Common Stock to three unrelated persons for an aggregate
purchase price of $210,000. Management has evaluated all other subsequent
events when these financial statements were issued and determined that none of them requires this disclosure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Accounting Principles</t>
        </is>
      </c>
      <c r="B4" s="4" t="inlineStr">
        <is>
          <t xml:space="preserve">Accounting Principles The accompanying audited financial statements
have been prepared in accordance with accounting principles generally accepted in the United States of America (“GAAP”) and
with the instructions to Form 10-K and Article 10 of Regulation S-X promulgated by the United States Securities and Exchange Commission
(the “SEC”). </t>
        </is>
      </c>
    </row>
    <row r="5">
      <c r="A5" s="4" t="inlineStr">
        <is>
          <t>Principles of Consolidation</t>
        </is>
      </c>
      <c r="B5" s="4" t="inlineStr">
        <is>
          <t xml:space="preserve">Principles of Consolidation The consolidated financial statements include
the accounts of the Company and its subsidiaries, all of which are wholly owned. All intercompany balances and transactions have been
eliminated. </t>
        </is>
      </c>
    </row>
    <row r="6">
      <c r="A6" s="4" t="inlineStr">
        <is>
          <t>Use of Estimates</t>
        </is>
      </c>
      <c r="B6" s="4" t="inlineStr">
        <is>
          <t xml:space="preserve">Use of Estimates The preparation of financial statements in conformity
with GAAP requires management to make significant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se estimates could be affected by external
conditions, including those unique to the Company’s industries, and general economic conditions. These external conditions could
have an effect on the Company’s estimates that could cause actual results to differ materially from its estimates. The Company re-evaluates
all of its accounting estimates at least quarterly based on these conditions and records adjustments when necessary.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hare-based compensation, and recoverability of the Company’s net deferred tax assets and any related
valuation allowance. </t>
        </is>
      </c>
    </row>
    <row r="7">
      <c r="A7" s="4" t="inlineStr">
        <is>
          <t>Cash and Cash Equivalents</t>
        </is>
      </c>
      <c r="B7" s="4" t="inlineStr">
        <is>
          <t xml:space="preserve">Cash and Cash Equivalents The Company considers all short-term highly liquid
investments with an original maturity at the date of purchase of 3 months or less to be cash equivalents. The Company had no cash equivalents
at December 31, 2021, or December 31, 2020. </t>
        </is>
      </c>
    </row>
    <row r="8">
      <c r="A8" s="4" t="inlineStr">
        <is>
          <t>Accounts Receivable</t>
        </is>
      </c>
      <c r="B8" s="4" t="inlineStr">
        <is>
          <t xml:space="preserve">Accounts Receivable Included in accounts receivable on the consolidated
balance sheets are amounts primarily related to customers. The Company estimates losses on receivables based on known troubled accounts
and historical experience of losses incurred. Receivables are considered impaired and written off when it is probable that all contractual
payments due will not be collected in accordance with the terms of the related agreement. Based on experience and the judgment of management,
there was no allowance for doubtful accounts at December 31, 2021, and December 31, 2020. </t>
        </is>
      </c>
    </row>
    <row r="9">
      <c r="A9" s="4" t="inlineStr">
        <is>
          <t>Inventories</t>
        </is>
      </c>
      <c r="B9" s="4" t="inlineStr">
        <is>
          <t xml:space="preserve">Inventories Inventories, which consist of products held for
resale, are stated at the lower of cost (determined using the first-in first-out method)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consolidated statements of operations. </t>
        </is>
      </c>
    </row>
    <row r="10">
      <c r="A10" s="4" t="inlineStr">
        <is>
          <t>Property and Equipment</t>
        </is>
      </c>
      <c r="B10" s="4" t="inlineStr">
        <is>
          <t xml:space="preserve">Property and Equipment Property and equipment are stated at cost less
accumulated depreciation. Depreciation is provided for on a straight-line basis over the useful lives of the assets. For furniture and
fixtures, the useful life is 7 years. Machinery, equipment, and computers are depreciated over the useful life of 3 to 7 years. Leasehold
improvements are depreciated over 2 years and were fully depreciated as of December 31, 2021. Expenditures for additions and improvements
are capitalized and expenditures for repairs and maintenance are expensed as incurred. </t>
        </is>
      </c>
    </row>
    <row r="11">
      <c r="A11" s="4" t="inlineStr">
        <is>
          <t>Goodwill and Intangible Assets</t>
        </is>
      </c>
      <c r="B11" s="4" t="inlineStr">
        <is>
          <t xml:space="preserve">Goodwill and Intangible Assets Goodwill and intangible assets that have indefinite useful lives are
not amortized but are evaluated for impairment annually or whenever events or changes in circumstances indicate that their carrying value
may not be recoverable. The Company records intangible assets at fair value when they are acquired and they are tested for impairment
annually or more frequently if events or changes in circumstances indicate that the asset might be impaired. The impairment test consists
of a comparison of the fair value of the indefinite lived intangible asset with its carrying amount. If the carrying amount of an intangible
asset exceeds its fair value, an impairment loss will be recorded in the consolidated statements of operations in an amount equal to that
excess. The Company amortizes its intangible assets that have finite lives using either the straight-line method or based upon estimated
future cash flows to approximate the pattern in which the economic benefit of the assets will be utilized. Amortization is recorded over
estimated useful lives ranging from 5 to 20 years. The Company records intangible assets at fair value, estimated using a discounted-cash-flow
approach. The The Company reviews intangible assets subject
to amortization at least annually to determine whether any adverse conditions exist or a change in circumstances has occurred that would
indicate impairment or a change in the remaining useful life. Conditions that would indicate impairment and trigger a more frequent than
quarterly impairment assessment include, but are not limited to, a significant adverse change in legal factors or business climate that
could affect the value of an asset or an adverse action or assessment by a regulator. If the carrying value of an intangible asset exceeds
its undiscounted cash flows, the Company will write down the carrying value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its remaining carrying
value prospectively over its revised remaining useful life. The Company has conducted its annual impairment test of goodwill during the
fourth quarter of each year. The estimation of fair value requires significant judgment. There was no impairment of intangible assets,
long-lived assets or goodwill during the years ended December 31, 2021, and December 31, 2020. Loss resulting from an impairment test will be
reflected in operating income in the Company’s consolidated statements of operations. The annual impairment testing process is subjective
and requires judgment at many points. If these estimates or their related assumptions change in the future, the Company may be required
to record impairment charges for these assets not previously recorded. </t>
        </is>
      </c>
    </row>
    <row r="12">
      <c r="A12" s="4" t="inlineStr">
        <is>
          <t>Revenue Recognition</t>
        </is>
      </c>
      <c r="B12" s="4" t="inlineStr">
        <is>
          <t xml:space="preserve">Revenue Recognition The Company follows the Financial Accounting Standards
Board’s (“FASB”) Accounting Standards Update (“ASU”) No. 2014-09, Revenue from Contracts with Customers
(Topic 606), as amended. This standard requires a company to recognize revenues when it transfers goods or services to customers in an
amount that reflects the consideration that it expects to receive for them. Under ASU No. 2014-09, Company recognizes revenue
when a customer obtains control of promised goods or services, or when they are shipped to a customer, in an amount that reflects the
consideration that it expects to receive in exchange for them. The Company recognizes revenues following the five-step model prescribed
under ASU No. 2014-09: (a) it identifies a contract with a customer; (b) it identifies the performance obligations in the contract; (c)
it determines the transaction price; (d) it allocates the transaction price to the performance obligations in the contract; and (e) it
recognizes revenues when (or as) it satisfies its performance obligation. Revenues from product sales are recognized when
a customer obtains control of the Company’s product, which occurs at a point in time, typically upon shipment to the
customer. The Company expenses incremental costs of obtaining a contract as and when incurred if the expected amortization period of the
asset that it would have been recognized is 1 year or less or the amount is immaterial. The following table presents the customer deposits
payable balance and the significant activity affecting customer deposits during the year ended December 31, 2021:
Balance at December 31, 2020 $ 754,345
New customer deposits received 2,455,549
Revenue recognized from customer deposits (2,848,664 )
Balance at December 31, 2021 $ 361,230 Revenue from sales of items sold by the Company
for the years ended December 31, 2021, and December 31, 2020, and the percentage of sales of each item to the Company’s total revenues
were as follows:
Year Ended December 31,
2021 2020
Revenues % Revenues %
GrowPods and related items $ 3,002,000 56 $ – –
Medtainers 1,016,548 19 1,172,278 53
Lighters 453,970 9 183,549 8
Humidity pack inserts 448,702 8 643,671 29
Plastic lighter holders 125,774 2 70,598 3
Shipping charges 100,213 2 64,910 1
Others 90,480 2 19,630 3
Printing 48,999 1 44,409 2
Jars 43,226 1 27,520 1
Mylar bags 19,100 &lt;1 1,103 &lt;1
Total revenues $ 5,349,012 100 $ 2,227,668 100 As of December 31, 2021, the Company’s backlog
that it believed to be firm was $661,145, all of which the Company expects to fill during 2022. As of December 31, 2020, its backlog was
$754,345, of which $712,518 was filled during 2021, because three customers, whose orders totaled $ $41,827, deferred delivery; these
orders remain open and those customers have not withdrawn their deposits. </t>
        </is>
      </c>
    </row>
    <row r="13">
      <c r="A13" s="4" t="inlineStr">
        <is>
          <t>Share-Based Payments</t>
        </is>
      </c>
      <c r="B13" s="4" t="inlineStr">
        <is>
          <t>Share-Based Payments ASC 718, Compensation – Stock Compensation Compensation—Stock
Compensation (Topic 718): Improvements to Nonemployee Share-Based Payment Accounting, Equity—Equity-Based Payments to Non-Employees.</t>
        </is>
      </c>
    </row>
    <row r="14">
      <c r="A14" s="4" t="inlineStr">
        <is>
          <t>Fair Value Measurements</t>
        </is>
      </c>
      <c r="B14" s="4" t="inlineStr">
        <is>
          <t xml:space="preserve">Fair Value Measurements The Company has adopted ASC Topic 820, Fair
Value Measurements, The estimated fair value of certain financial
instruments, including cash and cash equivalents, accounts receivable, accounts payable and accrued expenses, is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value hierarchy, which requires an entity to maximize the use of observable inputs and minimize the use of unobservable inputs
when measuring fair value. ASC Topi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
        </is>
      </c>
    </row>
    <row r="15">
      <c r="A15" s="4" t="inlineStr">
        <is>
          <t>Advertising</t>
        </is>
      </c>
      <c r="B15" s="4" t="inlineStr">
        <is>
          <t xml:space="preserve">Advertising Advertising and marketing expenses are charged
to operations as incurred. These expenses totaled $74,762 and $13,961 for the years ended December 31, 2021, and December 31, 2020, respectively. </t>
        </is>
      </c>
    </row>
    <row r="16">
      <c r="A16" s="4" t="inlineStr">
        <is>
          <t>Income Taxes</t>
        </is>
      </c>
      <c r="B16" s="4" t="inlineStr">
        <is>
          <t xml:space="preserve">Income Taxes The Company uses the asset and liability method of
accounting for income taxes in accordance with ASC Topic 740, Income Taxes ASC Topic 740.10.30 clarifies accounting for uncertainty
in income taxes recognized in an entity’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t>
        </is>
      </c>
    </row>
    <row r="17">
      <c r="A17" s="4" t="inlineStr">
        <is>
          <t>Concentration of Credit Risk</t>
        </is>
      </c>
      <c r="B17" s="4" t="inlineStr">
        <is>
          <t xml:space="preserve">Concentration of Credit Risk Financial instruments that potentially subject
the Company to concentrations of credit risk consist of cash accounts in financial institutions, which at times, may exceed the federal
deposit insurance coverage of $250,000. The Company has not experienced losses on these accounts and believes that it is not exposed to
significant risks on such accounts. The Company has not experienced losses on accounts receivable and the Company believes that it is
not exposed to significant risks with respect to them. </t>
        </is>
      </c>
    </row>
    <row r="18">
      <c r="A18" s="4" t="inlineStr">
        <is>
          <t>Loss per Share</t>
        </is>
      </c>
      <c r="B18" s="4" t="inlineStr">
        <is>
          <t xml:space="preserve">Loss per Share The basic loss per share is calculated by dividing
the Company’s net loss attributable to common stockholders by the weighted average number of common shares outstanding during the
year. The diluted loss per share is calculated by dividing the Company’s net loss attributable to common stockholders by the diluted
weighted average number of shares outstanding during the year. The potentially dilutive stock options on the Company’s common stock
were not considered in the computation of diluted net loss per share as they would be anti-dilutive. No dilutive effective was calculated
for the years ended December 31, 2021, and December 31, 2020, as the Company reported a net loss for each period. </t>
        </is>
      </c>
    </row>
    <row r="19">
      <c r="A19" s="4" t="inlineStr">
        <is>
          <t>Recent accounting pronouncements</t>
        </is>
      </c>
      <c r="B19" s="4" t="inlineStr">
        <is>
          <t>Recent accounting pronouncements The Company follows ASU 2016-02, Leases (Topic
842) In August 2020, FASB issued ASU 2020-06, “ Debt—Debt
with Conversion and Other Options (Subtopic 470-20) and Derivatives and Hedging — Contracts in Entity’s Own Equity (Subtopic
815-40): Accounting for Convertible Instruments and Contracts in an Entity’s Own Equity. In December 2019, FASB issued ASU 2019-12, Income
Taxes, In June 2016, FASB issued ASU 2016-13 regarding
ASC Topic 326, “ Measurement of Credit Losses on Financial Instruments The Company does not believe there are any other
recently issued, but not yet effective, accounting standards that would have a significant impact on the Company’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ustomer deposits payable balance and the significant activity affecting customer deposits</t>
        </is>
      </c>
      <c r="B4" s="4" t="inlineStr">
        <is>
          <t xml:space="preserve">Balance at December 31, 2020 $ 754,345
New customer deposits received 2,455,549
Revenue recognized from customer deposits (2,848,664 )
Balance at December 31, 2021 $ 361,230 </t>
        </is>
      </c>
    </row>
    <row r="5">
      <c r="A5" s="4" t="inlineStr">
        <is>
          <t>Schedule of revenue from sales of items sold</t>
        </is>
      </c>
      <c r="B5" s="4" t="inlineStr">
        <is>
          <t xml:space="preserve">Year Ended December 31,
2021 2020
Revenues % Revenues %
GrowPods and related items $ 3,002,000 56 $ – –
Medtainers 1,016,548 19 1,172,278 53
Lighters 453,970 9 183,549 8
Humidity pack inserts 448,702 8 643,671 29
Plastic lighter holders 125,774 2 70,598 3
Shipping charges 100,213 2 64,910 1
Others 90,480 2 19,630 3
Printing 48,999 1 44,409 2
Jars 43,226 1 27,520 1
Mylar bags 19,100 &lt;1 1,103 &lt;1
Total revenues $ 5,349,012 100 $ 2,227,668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bstract]</t>
        </is>
      </c>
    </row>
    <row r="4">
      <c r="A4" s="4" t="inlineStr">
        <is>
          <t>Schedule of intangible assets and goodwill</t>
        </is>
      </c>
      <c r="B4" s="4" t="inlineStr">
        <is>
          <t xml:space="preserve">Intangible Assets and Goodwill at December 31, 2021
Description Weighted Average Estimated Useful Life Gross Carrying Accumulated Amortization Net
GP distribution agreement 5 years $ 900,000 $ (220,932 ) $ 679,068
U.S. patents 15 years 435,000 (101,597 ) 333,403
U.S. patents 15 years 435,000 (97,781 ) 337,219
Canadian patents 20 years 260,000 (46,095 ) 213,905
European patents 14 years 30,000 (7,437 ) 22,563
Molds 15 years 150,000 (35,028 ) 114,972
Trademark Indefinite life 220,000 – 220,000
Domain name Indefinite life 2,000 – 2,000
Intangible totals $ 2,832,000 $ (508,870 ) $ 1,923,130
Goodwill $ 1,020,314 $ – $ 1,020,314
Intangible Assets and Goodwill at December 31, 2020
Description Weighted Gross Accumulated Amortization Net
GP distribution agreement 5 years $ 900,000 $ (40,932 ) $ 859,068
U.S. patents 15 years 435,000 (73,085 ) 361,915
U.S. patents 15 years 435,000 (70,337 ) 364,663
Canadian patents 20 years 260,000 (33,159 ) 226,841
European patents 14 years 30,000 (5,349 ) 24,651
Molds 15 years 150,000 (25,200 ) 124,800
Trademark Indefinite life 220,000 – 220,000
Domain name Indefinite life 2,000 – 2,000
Intangible totals $ 2,832,000 $ (248,062 ) $ 2,183,938
Goodwill $ 1,020,314 $ – $ 1,020,3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row>
    <row r="4">
      <c r="A4" s="4" t="inlineStr">
        <is>
          <t>Schedule of property and equipment</t>
        </is>
      </c>
      <c r="B4" s="4" t="inlineStr">
        <is>
          <t xml:space="preserve">December 31,
2021 2020
Furniture and fixtures $ 16,600 $ 600
Machinery and equipment 149,346 149,346
Leasehold improvements 43,793 43,793
193,739
Accumulated depreciation (162,018 ) (140,758 )
$ 47,721 $ 52,9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convertible notes payable and notes payable outstanding</t>
        </is>
      </c>
      <c r="B4" s="4" t="inlineStr">
        <is>
          <t xml:space="preserve">December 31, 2021 December 31, 2020
Accrued Accrued
Principal Interest Principal Interest
Convertible Notes Payable
July 2014 $75,000 note, convertible into common stock $ 66,172 $ 36,496 $ 66,172 $ 30,329
at $5.00 per share, 10% interest, in default (a)
July 2014 $15,000 note, convertible into Common Stock 15,000 12,625 15,000 10,625
at $5.00 per share, 10% interest, in default (a)
$ 81,172 $ 49,571 $ 81,172 $ 40,954
Notes Payable
February 2018 $298,959 note, due February 2019, $ 162,274 $ 889 $ 282,969 $ –
10% interest, in default (b)
August 2015 $75,000 note, with one-time interest 53,020 36,980 64,246 71,356
charge of $75,000, in default (c)
Related party obligation (d) 72,193 – – –
May 4, 2020 Paycheck Protection Note (e) – – 137,960 698
287,487 37,869 485,175 72,054
Total $ 368,659 $ 87,440 $ 566,347 $ 113,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bstract]</t>
        </is>
      </c>
    </row>
    <row r="4">
      <c r="A4" s="4" t="inlineStr">
        <is>
          <t>Schedule of share based compensation</t>
        </is>
      </c>
      <c r="B4" s="4" t="inlineStr">
        <is>
          <t xml:space="preserve">Shares of Common Stock
Vesting Dates Employees Consultants
December 31, 2018 – 3,136
January 1, 2019 12,712 –
March 31, 2019 – 2,542
June 30, 2019 5,085 –
June 30, 2020 5,085 –
Total vested at December 31, 2020 22,882 5,6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reconciliation of effective tax rate to federal statutory rate</t>
        </is>
      </c>
      <c r="B4" s="4" t="inlineStr">
        <is>
          <t xml:space="preserve">December
31,
2021 2020
U.S. federal statutory
rate (21 )% (21 )%
State income tax, net of federal
benefit (7 )% (7 )%
Change
in valuation allowance 28 % 28 %
- % - % </t>
        </is>
      </c>
    </row>
    <row r="5">
      <c r="A5" s="4" t="inlineStr">
        <is>
          <t>Schedule of components of deferred tax assets</t>
        </is>
      </c>
      <c r="B5" s="4" t="inlineStr">
        <is>
          <t xml:space="preserve">December 31,
2021 2020
Net operating loss $ (524,000 $ 499,500
Valuation allowance (524,000 ) (499,500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Year Ended December 31,
2021 2020
Building lease payments $ 110,044 $ 108,908
Purchase of products for resale 369,790 122,986
Total $ 479,834 $ 231,8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and Organization (Details)</t>
        </is>
      </c>
      <c r="B1" s="2" t="inlineStr">
        <is>
          <t>Sep. 09, 2020shares</t>
        </is>
      </c>
    </row>
    <row r="2">
      <c r="A2" s="3" t="inlineStr">
        <is>
          <t>Organization, Consolidation and Presentation of Financial Statements [Abstract]</t>
        </is>
      </c>
    </row>
    <row r="3">
      <c r="A3" s="4" t="inlineStr">
        <is>
          <t>Common stock shares</t>
        </is>
      </c>
      <c r="B3" s="5" t="n">
        <v>5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Property and equipment, net of accumulated depreciation (in Dollars)</t>
        </is>
      </c>
      <c r="B2" s="7" t="n">
        <v>162018</v>
      </c>
      <c r="C2" s="7" t="n">
        <v>142762</v>
      </c>
    </row>
    <row r="3">
      <c r="A3" s="4" t="inlineStr">
        <is>
          <t>Intangible assets, net of accumulated amortization (in Dollars)</t>
        </is>
      </c>
      <c r="B3" s="7" t="n">
        <v>508870</v>
      </c>
      <c r="C3" s="7" t="n">
        <v>248062</v>
      </c>
    </row>
    <row r="4">
      <c r="A4" s="4" t="inlineStr">
        <is>
          <t>Common stock, par value (in Dollars per share)</t>
        </is>
      </c>
      <c r="B4" s="8" t="n">
        <v>1e-05</v>
      </c>
      <c r="C4" s="8" t="n">
        <v>1e-05</v>
      </c>
    </row>
    <row r="5">
      <c r="A5" s="4" t="inlineStr">
        <is>
          <t>Common stock, shares authorized</t>
        </is>
      </c>
      <c r="B5" s="5" t="n">
        <v>100000000</v>
      </c>
      <c r="C5" s="5" t="n">
        <v>100000000</v>
      </c>
    </row>
    <row r="6">
      <c r="A6" s="4" t="inlineStr">
        <is>
          <t>Common stock, shares issued</t>
        </is>
      </c>
      <c r="B6" s="5" t="n">
        <v>51621524</v>
      </c>
      <c r="C6" s="5" t="n">
        <v>51016524</v>
      </c>
    </row>
    <row r="7">
      <c r="A7" s="4" t="inlineStr">
        <is>
          <t>Common stock, shares outstanding</t>
        </is>
      </c>
      <c r="B7" s="5" t="n">
        <v>51621524</v>
      </c>
      <c r="C7" s="5" t="n">
        <v>51016524</v>
      </c>
    </row>
    <row r="8">
      <c r="A8" s="4" t="inlineStr">
        <is>
          <t>Series A Convertible Preferred stock</t>
        </is>
      </c>
    </row>
    <row r="9">
      <c r="A9" s="4" t="inlineStr">
        <is>
          <t>Preferred stock, par value (in Dollars per share)</t>
        </is>
      </c>
      <c r="B9" s="8" t="n">
        <v>1e-05</v>
      </c>
      <c r="C9" s="8" t="n">
        <v>1e-05</v>
      </c>
    </row>
    <row r="10">
      <c r="A10" s="4" t="inlineStr">
        <is>
          <t>Preferred stock, shares authorized</t>
        </is>
      </c>
      <c r="B10" s="5" t="n">
        <v>10000000</v>
      </c>
      <c r="C10" s="5" t="n">
        <v>10000000</v>
      </c>
    </row>
    <row r="11">
      <c r="A11" s="4" t="inlineStr">
        <is>
          <t>Preferred stock, shares issued</t>
        </is>
      </c>
      <c r="B11" s="5" t="n">
        <v>1000000</v>
      </c>
      <c r="C11" s="5" t="n">
        <v>1000000</v>
      </c>
    </row>
    <row r="12">
      <c r="A12" s="4" t="inlineStr">
        <is>
          <t>Preferred stock, shares outstanding</t>
        </is>
      </c>
      <c r="B12" s="5" t="n">
        <v>1000000</v>
      </c>
      <c r="C12"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Amount is immaterial, term</t>
        </is>
      </c>
      <c r="B4" s="4" t="inlineStr">
        <is>
          <t>1 year</t>
        </is>
      </c>
    </row>
    <row r="5">
      <c r="A5" s="4" t="inlineStr">
        <is>
          <t>Backlog firm amount</t>
        </is>
      </c>
      <c r="B5" s="7" t="n">
        <v>661145</v>
      </c>
    </row>
    <row r="6">
      <c r="A6" s="4" t="inlineStr">
        <is>
          <t>Backlog amount</t>
        </is>
      </c>
      <c r="B6" s="5" t="n">
        <v>712518</v>
      </c>
      <c r="C6" s="7" t="n">
        <v>754345</v>
      </c>
    </row>
    <row r="7">
      <c r="A7" s="4" t="inlineStr">
        <is>
          <t>Orders totaled</t>
        </is>
      </c>
      <c r="B7" s="5" t="n">
        <v>41827</v>
      </c>
    </row>
    <row r="8">
      <c r="A8" s="4" t="inlineStr">
        <is>
          <t>Advertising and marketing expenses</t>
        </is>
      </c>
      <c r="B8" s="5" t="n">
        <v>74762</v>
      </c>
      <c r="C8" s="7" t="n">
        <v>13961</v>
      </c>
    </row>
    <row r="9">
      <c r="A9" s="4" t="inlineStr">
        <is>
          <t>Federal deposit insurance coverage</t>
        </is>
      </c>
      <c r="B9" s="5" t="n">
        <v>250000</v>
      </c>
    </row>
    <row r="10">
      <c r="A10" s="4" t="inlineStr">
        <is>
          <t>Monthly rent</t>
        </is>
      </c>
      <c r="B10" s="7" t="n">
        <v>9791</v>
      </c>
    </row>
    <row r="11">
      <c r="A11" s="4" t="inlineStr">
        <is>
          <t>Minimum [Member]</t>
        </is>
      </c>
    </row>
    <row r="12">
      <c r="A12" s="3" t="inlineStr">
        <is>
          <t>Summary of Significant Accounting Policies (Details) [Line Items]</t>
        </is>
      </c>
    </row>
    <row r="13">
      <c r="A13" s="4" t="inlineStr">
        <is>
          <t>Amortization estimated useful lives</t>
        </is>
      </c>
      <c r="B13" s="4" t="inlineStr">
        <is>
          <t>5 years</t>
        </is>
      </c>
    </row>
    <row r="14">
      <c r="A14" s="4" t="inlineStr">
        <is>
          <t>Maximum [Member]</t>
        </is>
      </c>
    </row>
    <row r="15">
      <c r="A15" s="3" t="inlineStr">
        <is>
          <t>Summary of Significant Accounting Policies (Details) [Line Items]</t>
        </is>
      </c>
    </row>
    <row r="16">
      <c r="A16" s="4" t="inlineStr">
        <is>
          <t>Amortization estimated useful lives</t>
        </is>
      </c>
      <c r="B16" s="4" t="inlineStr">
        <is>
          <t>20 years</t>
        </is>
      </c>
    </row>
    <row r="17">
      <c r="A17" s="4" t="inlineStr">
        <is>
          <t>Furniture and Fixtures [Member]</t>
        </is>
      </c>
    </row>
    <row r="18">
      <c r="A18" s="3" t="inlineStr">
        <is>
          <t>Summary of Significant Accounting Policies (Details) [Line Items]</t>
        </is>
      </c>
    </row>
    <row r="19">
      <c r="A19" s="4" t="inlineStr">
        <is>
          <t>Useful life, term</t>
        </is>
      </c>
      <c r="B19" s="4" t="inlineStr">
        <is>
          <t>7 years</t>
        </is>
      </c>
    </row>
    <row r="20">
      <c r="A20" s="4" t="inlineStr">
        <is>
          <t>Machinery, Equipment, and Computers [Member] | Minimum [Member]</t>
        </is>
      </c>
    </row>
    <row r="21">
      <c r="A21" s="3" t="inlineStr">
        <is>
          <t>Summary of Significant Accounting Policies (Details) [Line Items]</t>
        </is>
      </c>
    </row>
    <row r="22">
      <c r="A22" s="4" t="inlineStr">
        <is>
          <t>Useful life, term</t>
        </is>
      </c>
      <c r="B22" s="4" t="inlineStr">
        <is>
          <t>3 years</t>
        </is>
      </c>
    </row>
    <row r="23">
      <c r="A23" s="4" t="inlineStr">
        <is>
          <t>Machinery, Equipment, and Computers [Member] | Maximum [Member]</t>
        </is>
      </c>
    </row>
    <row r="24">
      <c r="A24" s="3" t="inlineStr">
        <is>
          <t>Summary of Significant Accounting Policies (Details) [Line Items]</t>
        </is>
      </c>
    </row>
    <row r="25">
      <c r="A25" s="4" t="inlineStr">
        <is>
          <t>Useful life, term</t>
        </is>
      </c>
      <c r="B25" s="4" t="inlineStr">
        <is>
          <t>7 years</t>
        </is>
      </c>
    </row>
    <row r="26">
      <c r="A26" s="4" t="inlineStr">
        <is>
          <t>Leasehold Improvements [Member]</t>
        </is>
      </c>
    </row>
    <row r="27">
      <c r="A27" s="3" t="inlineStr">
        <is>
          <t>Summary of Significant Accounting Policies (Details) [Line Items]</t>
        </is>
      </c>
    </row>
    <row r="28">
      <c r="A28" s="4" t="inlineStr">
        <is>
          <t>Useful life, term</t>
        </is>
      </c>
      <c r="B28" s="4" t="inlineStr">
        <is>
          <t>2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ustomer deposits payable balance and the significant activity affecting customer deposits</t>
        </is>
      </c>
      <c r="B1" s="2" t="inlineStr">
        <is>
          <t>12 Months Ended</t>
        </is>
      </c>
    </row>
    <row r="2">
      <c r="B2" s="2" t="inlineStr">
        <is>
          <t>Dec. 31, 2021USD ($)</t>
        </is>
      </c>
    </row>
    <row r="3">
      <c r="A3" s="3" t="inlineStr">
        <is>
          <t>Schedule of customer deposits payable balance and the significant activity affecting customer deposits [Abstract]</t>
        </is>
      </c>
    </row>
    <row r="4">
      <c r="A4" s="4" t="inlineStr">
        <is>
          <t>Balance at beginning balance</t>
        </is>
      </c>
      <c r="B4" s="7" t="n">
        <v>754345</v>
      </c>
    </row>
    <row r="5">
      <c r="A5" s="4" t="inlineStr">
        <is>
          <t>New customer deposits received</t>
        </is>
      </c>
      <c r="B5" s="5" t="n">
        <v>2455549</v>
      </c>
    </row>
    <row r="6">
      <c r="A6" s="4" t="inlineStr">
        <is>
          <t>Revenue recognized from customer deposits</t>
        </is>
      </c>
      <c r="B6" s="5" t="n">
        <v>-2848664</v>
      </c>
    </row>
    <row r="7">
      <c r="A7" s="4" t="inlineStr">
        <is>
          <t>Balance at ending balance</t>
        </is>
      </c>
      <c r="B7" s="7" t="n">
        <v>36123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from sales of items sold - USD ($)</t>
        </is>
      </c>
      <c r="B1" s="2" t="inlineStr">
        <is>
          <t>12 Months Ended</t>
        </is>
      </c>
    </row>
    <row r="2">
      <c r="B2" s="2" t="inlineStr">
        <is>
          <t>Dec. 31, 2021</t>
        </is>
      </c>
      <c r="C2" s="2" t="inlineStr">
        <is>
          <t>Dec. 31, 2020</t>
        </is>
      </c>
    </row>
    <row r="3">
      <c r="A3" s="3" t="inlineStr">
        <is>
          <t>Principal Transaction Revenue [Line Items]</t>
        </is>
      </c>
    </row>
    <row r="4">
      <c r="A4" s="4" t="inlineStr">
        <is>
          <t>Revenues</t>
        </is>
      </c>
      <c r="B4" s="7" t="n">
        <v>5349012</v>
      </c>
      <c r="C4" s="7" t="n">
        <v>2227668</v>
      </c>
    </row>
    <row r="5">
      <c r="A5" s="4" t="inlineStr">
        <is>
          <t>Revenues, Percentage</t>
        </is>
      </c>
      <c r="B5" s="4" t="inlineStr">
        <is>
          <t>100.00%</t>
        </is>
      </c>
      <c r="C5" s="4" t="inlineStr">
        <is>
          <t>100.00%</t>
        </is>
      </c>
    </row>
    <row r="6">
      <c r="A6" s="4" t="inlineStr">
        <is>
          <t>GrowPods and related items [Member]</t>
        </is>
      </c>
    </row>
    <row r="7">
      <c r="A7" s="3" t="inlineStr">
        <is>
          <t>Principal Transaction Revenue [Line Items]</t>
        </is>
      </c>
    </row>
    <row r="8">
      <c r="A8" s="4" t="inlineStr">
        <is>
          <t>Revenues</t>
        </is>
      </c>
      <c r="B8" s="7" t="n">
        <v>3002000</v>
      </c>
      <c r="C8" s="4" t="inlineStr">
        <is>
          <t xml:space="preserve"> </t>
        </is>
      </c>
    </row>
    <row r="9">
      <c r="A9" s="4" t="inlineStr">
        <is>
          <t>Revenues, Percentage</t>
        </is>
      </c>
      <c r="B9" s="4" t="inlineStr">
        <is>
          <t>56.00%</t>
        </is>
      </c>
      <c r="C9" s="4" t="inlineStr">
        <is>
          <t xml:space="preserve"> </t>
        </is>
      </c>
    </row>
    <row r="10">
      <c r="A10" s="4" t="inlineStr">
        <is>
          <t>Medtainers [Member]</t>
        </is>
      </c>
    </row>
    <row r="11">
      <c r="A11" s="3" t="inlineStr">
        <is>
          <t>Principal Transaction Revenue [Line Items]</t>
        </is>
      </c>
    </row>
    <row r="12">
      <c r="A12" s="4" t="inlineStr">
        <is>
          <t>Revenues</t>
        </is>
      </c>
      <c r="B12" s="7" t="n">
        <v>1016548</v>
      </c>
      <c r="C12" s="7" t="n">
        <v>1172278</v>
      </c>
    </row>
    <row r="13">
      <c r="A13" s="4" t="inlineStr">
        <is>
          <t>Revenues, Percentage</t>
        </is>
      </c>
      <c r="B13" s="4" t="inlineStr">
        <is>
          <t>19.00%</t>
        </is>
      </c>
      <c r="C13" s="4" t="inlineStr">
        <is>
          <t>53.00%</t>
        </is>
      </c>
    </row>
    <row r="14">
      <c r="A14" s="4" t="inlineStr">
        <is>
          <t>Lighters [Member]</t>
        </is>
      </c>
    </row>
    <row r="15">
      <c r="A15" s="3" t="inlineStr">
        <is>
          <t>Principal Transaction Revenue [Line Items]</t>
        </is>
      </c>
    </row>
    <row r="16">
      <c r="A16" s="4" t="inlineStr">
        <is>
          <t>Revenues</t>
        </is>
      </c>
      <c r="B16" s="7" t="n">
        <v>453970</v>
      </c>
      <c r="C16" s="7" t="n">
        <v>183549</v>
      </c>
    </row>
    <row r="17">
      <c r="A17" s="4" t="inlineStr">
        <is>
          <t>Revenues, Percentage</t>
        </is>
      </c>
      <c r="B17" s="4" t="inlineStr">
        <is>
          <t>9.00%</t>
        </is>
      </c>
      <c r="C17" s="4" t="inlineStr">
        <is>
          <t>8.00%</t>
        </is>
      </c>
    </row>
    <row r="18">
      <c r="A18" s="4" t="inlineStr">
        <is>
          <t>Humidity pack inserts [Member]</t>
        </is>
      </c>
    </row>
    <row r="19">
      <c r="A19" s="3" t="inlineStr">
        <is>
          <t>Principal Transaction Revenue [Line Items]</t>
        </is>
      </c>
    </row>
    <row r="20">
      <c r="A20" s="4" t="inlineStr">
        <is>
          <t>Revenues</t>
        </is>
      </c>
      <c r="B20" s="7" t="n">
        <v>448702</v>
      </c>
      <c r="C20" s="7" t="n">
        <v>643671</v>
      </c>
    </row>
    <row r="21">
      <c r="A21" s="4" t="inlineStr">
        <is>
          <t>Revenues, Percentage</t>
        </is>
      </c>
      <c r="B21" s="4" t="inlineStr">
        <is>
          <t>8.00%</t>
        </is>
      </c>
      <c r="C21" s="4" t="inlineStr">
        <is>
          <t>29.00%</t>
        </is>
      </c>
    </row>
    <row r="22">
      <c r="A22" s="4" t="inlineStr">
        <is>
          <t>Plastic lighter holders [Member]</t>
        </is>
      </c>
    </row>
    <row r="23">
      <c r="A23" s="3" t="inlineStr">
        <is>
          <t>Principal Transaction Revenue [Line Items]</t>
        </is>
      </c>
    </row>
    <row r="24">
      <c r="A24" s="4" t="inlineStr">
        <is>
          <t>Revenues</t>
        </is>
      </c>
      <c r="B24" s="7" t="n">
        <v>125774</v>
      </c>
      <c r="C24" s="7" t="n">
        <v>70598</v>
      </c>
    </row>
    <row r="25">
      <c r="A25" s="4" t="inlineStr">
        <is>
          <t>Revenues, Percentage</t>
        </is>
      </c>
      <c r="B25" s="4" t="inlineStr">
        <is>
          <t>2.00%</t>
        </is>
      </c>
      <c r="C25" s="4" t="inlineStr">
        <is>
          <t>3.00%</t>
        </is>
      </c>
    </row>
    <row r="26">
      <c r="A26" s="4" t="inlineStr">
        <is>
          <t>Shipping charges [Member]</t>
        </is>
      </c>
    </row>
    <row r="27">
      <c r="A27" s="3" t="inlineStr">
        <is>
          <t>Principal Transaction Revenue [Line Items]</t>
        </is>
      </c>
    </row>
    <row r="28">
      <c r="A28" s="4" t="inlineStr">
        <is>
          <t>Revenues</t>
        </is>
      </c>
      <c r="B28" s="7" t="n">
        <v>100213</v>
      </c>
      <c r="C28" s="7" t="n">
        <v>64910</v>
      </c>
    </row>
    <row r="29">
      <c r="A29" s="4" t="inlineStr">
        <is>
          <t>Revenues, Percentage</t>
        </is>
      </c>
      <c r="B29" s="4" t="inlineStr">
        <is>
          <t>2.00%</t>
        </is>
      </c>
      <c r="C29" s="4" t="inlineStr">
        <is>
          <t>1.00%</t>
        </is>
      </c>
    </row>
    <row r="30">
      <c r="A30" s="4" t="inlineStr">
        <is>
          <t>Others [Member]</t>
        </is>
      </c>
    </row>
    <row r="31">
      <c r="A31" s="3" t="inlineStr">
        <is>
          <t>Principal Transaction Revenue [Line Items]</t>
        </is>
      </c>
    </row>
    <row r="32">
      <c r="A32" s="4" t="inlineStr">
        <is>
          <t>Revenues</t>
        </is>
      </c>
      <c r="B32" s="7" t="n">
        <v>90480</v>
      </c>
      <c r="C32" s="7" t="n">
        <v>19630</v>
      </c>
    </row>
    <row r="33">
      <c r="A33" s="4" t="inlineStr">
        <is>
          <t>Revenues, Percentage</t>
        </is>
      </c>
      <c r="B33" s="4" t="inlineStr">
        <is>
          <t>2.00%</t>
        </is>
      </c>
      <c r="C33" s="4" t="inlineStr">
        <is>
          <t>3.00%</t>
        </is>
      </c>
    </row>
    <row r="34">
      <c r="A34" s="4" t="inlineStr">
        <is>
          <t>Printing [Member]</t>
        </is>
      </c>
    </row>
    <row r="35">
      <c r="A35" s="3" t="inlineStr">
        <is>
          <t>Principal Transaction Revenue [Line Items]</t>
        </is>
      </c>
    </row>
    <row r="36">
      <c r="A36" s="4" t="inlineStr">
        <is>
          <t>Revenues</t>
        </is>
      </c>
      <c r="B36" s="7" t="n">
        <v>48999</v>
      </c>
      <c r="C36" s="7" t="n">
        <v>44409</v>
      </c>
    </row>
    <row r="37">
      <c r="A37" s="4" t="inlineStr">
        <is>
          <t>Revenues, Percentage</t>
        </is>
      </c>
      <c r="B37" s="4" t="inlineStr">
        <is>
          <t>1.00%</t>
        </is>
      </c>
      <c r="C37" s="4" t="inlineStr">
        <is>
          <t>2.00%</t>
        </is>
      </c>
    </row>
    <row r="38">
      <c r="A38" s="4" t="inlineStr">
        <is>
          <t>Jars [Member]</t>
        </is>
      </c>
    </row>
    <row r="39">
      <c r="A39" s="3" t="inlineStr">
        <is>
          <t>Principal Transaction Revenue [Line Items]</t>
        </is>
      </c>
    </row>
    <row r="40">
      <c r="A40" s="4" t="inlineStr">
        <is>
          <t>Revenues</t>
        </is>
      </c>
      <c r="B40" s="7" t="n">
        <v>43226</v>
      </c>
      <c r="C40" s="7" t="n">
        <v>27520</v>
      </c>
    </row>
    <row r="41">
      <c r="A41" s="4" t="inlineStr">
        <is>
          <t>Revenues, Percentage</t>
        </is>
      </c>
      <c r="B41" s="4" t="inlineStr">
        <is>
          <t>1.00%</t>
        </is>
      </c>
      <c r="C41" s="4" t="inlineStr">
        <is>
          <t>1.00%</t>
        </is>
      </c>
    </row>
    <row r="42">
      <c r="A42" s="4" t="inlineStr">
        <is>
          <t>Mylar bags [Member]</t>
        </is>
      </c>
    </row>
    <row r="43">
      <c r="A43" s="3" t="inlineStr">
        <is>
          <t>Principal Transaction Revenue [Line Items]</t>
        </is>
      </c>
    </row>
    <row r="44">
      <c r="A44" s="4" t="inlineStr">
        <is>
          <t>Revenues</t>
        </is>
      </c>
      <c r="B44" s="7" t="n">
        <v>19100</v>
      </c>
      <c r="C44" s="7" t="n">
        <v>11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ing Concern (Details)</t>
        </is>
      </c>
      <c r="B1" s="2" t="inlineStr">
        <is>
          <t>Dec. 31, 2021USD ($)</t>
        </is>
      </c>
    </row>
    <row r="2">
      <c r="A2" s="3" t="inlineStr">
        <is>
          <t>Organization, Consolidation and Presentation of Financial Statements [Abstract]</t>
        </is>
      </c>
    </row>
    <row r="3">
      <c r="A3" s="4" t="inlineStr">
        <is>
          <t>Working capital deficit</t>
        </is>
      </c>
      <c r="B3" s="7" t="n">
        <v>1060426</v>
      </c>
    </row>
    <row r="4">
      <c r="A4" s="4" t="inlineStr">
        <is>
          <t>Accumulated deficit</t>
        </is>
      </c>
      <c r="B4" s="7" t="n">
        <v>63594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and Goodwill (Details) - Schedule of intangible assets and goodwill - USD ($)</t>
        </is>
      </c>
      <c r="B1" s="2" t="inlineStr">
        <is>
          <t>12 Months Ended</t>
        </is>
      </c>
    </row>
    <row r="2">
      <c r="B2" s="2" t="inlineStr">
        <is>
          <t>Dec. 31, 2021</t>
        </is>
      </c>
      <c r="C2" s="2" t="inlineStr">
        <is>
          <t>Dec. 31, 2020</t>
        </is>
      </c>
    </row>
    <row r="3">
      <c r="A3" s="3" t="inlineStr">
        <is>
          <t>Intangible Assets and Goodwill (Details) - Schedule of intangible assets and goodwill [Line Items]</t>
        </is>
      </c>
    </row>
    <row r="4">
      <c r="A4" s="4" t="inlineStr">
        <is>
          <t>Gross Carrying Value, Intangible totals</t>
        </is>
      </c>
      <c r="B4" s="7" t="n">
        <v>2832000</v>
      </c>
      <c r="C4" s="7" t="n">
        <v>2832000</v>
      </c>
    </row>
    <row r="5">
      <c r="A5" s="4" t="inlineStr">
        <is>
          <t>Accumulated Amortization, Intangible totals</t>
        </is>
      </c>
      <c r="B5" s="5" t="n">
        <v>-508870</v>
      </c>
      <c r="C5" s="5" t="n">
        <v>-248062</v>
      </c>
    </row>
    <row r="6">
      <c r="A6" s="4" t="inlineStr">
        <is>
          <t>Net Amount, Intangible totals</t>
        </is>
      </c>
      <c r="B6" s="5" t="n">
        <v>1923130</v>
      </c>
      <c r="C6" s="5" t="n">
        <v>2183938</v>
      </c>
    </row>
    <row r="7">
      <c r="A7" s="4" t="inlineStr">
        <is>
          <t>Gross Carrying Value, Goodwill</t>
        </is>
      </c>
      <c r="B7" s="5" t="n">
        <v>1020314</v>
      </c>
      <c r="C7" s="5" t="n">
        <v>1020314</v>
      </c>
    </row>
    <row r="8">
      <c r="A8" s="4" t="inlineStr">
        <is>
          <t>Accumulated Amortization, Goodwill</t>
        </is>
      </c>
      <c r="B8" s="4" t="inlineStr">
        <is>
          <t xml:space="preserve"> </t>
        </is>
      </c>
      <c r="C8" s="4" t="inlineStr">
        <is>
          <t xml:space="preserve"> </t>
        </is>
      </c>
    </row>
    <row r="9">
      <c r="A9" s="4" t="inlineStr">
        <is>
          <t>Net Amount, Goodwill</t>
        </is>
      </c>
      <c r="B9" s="7" t="n">
        <v>1020314</v>
      </c>
      <c r="C9" s="7" t="n">
        <v>1020314</v>
      </c>
    </row>
    <row r="10">
      <c r="A10" s="4" t="inlineStr">
        <is>
          <t>GP distribution agreement [Member]</t>
        </is>
      </c>
    </row>
    <row r="11">
      <c r="A11" s="3" t="inlineStr">
        <is>
          <t>Intangible Assets and Goodwill (Details) - Schedule of intangible assets and goodwill [Line Items]</t>
        </is>
      </c>
    </row>
    <row r="12">
      <c r="A12" s="4" t="inlineStr">
        <is>
          <t>Weighted Average Estimated Useful Life</t>
        </is>
      </c>
      <c r="B12" s="4" t="inlineStr">
        <is>
          <t>5 years</t>
        </is>
      </c>
      <c r="C12" s="4" t="inlineStr">
        <is>
          <t>5 years</t>
        </is>
      </c>
    </row>
    <row r="13">
      <c r="A13" s="4" t="inlineStr">
        <is>
          <t>Gross Carrying Value</t>
        </is>
      </c>
      <c r="B13" s="7" t="n">
        <v>900000</v>
      </c>
      <c r="C13" s="7" t="n">
        <v>900000</v>
      </c>
    </row>
    <row r="14">
      <c r="A14" s="4" t="inlineStr">
        <is>
          <t>Accumulated Amortization</t>
        </is>
      </c>
      <c r="B14" s="5" t="n">
        <v>-220932</v>
      </c>
      <c r="C14" s="5" t="n">
        <v>-40932</v>
      </c>
    </row>
    <row r="15">
      <c r="A15" s="4" t="inlineStr">
        <is>
          <t>Net Amount</t>
        </is>
      </c>
      <c r="B15" s="7" t="n">
        <v>679068</v>
      </c>
      <c r="C15" s="7" t="n">
        <v>859068</v>
      </c>
    </row>
    <row r="16">
      <c r="A16" s="4" t="inlineStr">
        <is>
          <t>U.S. patents [Member]</t>
        </is>
      </c>
    </row>
    <row r="17">
      <c r="A17" s="3" t="inlineStr">
        <is>
          <t>Intangible Assets and Goodwill (Details) - Schedule of intangible assets and goodwill [Line Items]</t>
        </is>
      </c>
    </row>
    <row r="18">
      <c r="A18" s="4" t="inlineStr">
        <is>
          <t>Weighted Average Estimated Useful Life</t>
        </is>
      </c>
      <c r="B18" s="4" t="inlineStr">
        <is>
          <t>15 years</t>
        </is>
      </c>
      <c r="C18" s="4" t="inlineStr">
        <is>
          <t>15 years</t>
        </is>
      </c>
    </row>
    <row r="19">
      <c r="A19" s="4" t="inlineStr">
        <is>
          <t>Gross Carrying Value</t>
        </is>
      </c>
      <c r="B19" s="7" t="n">
        <v>435000</v>
      </c>
      <c r="C19" s="7" t="n">
        <v>435000</v>
      </c>
    </row>
    <row r="20">
      <c r="A20" s="4" t="inlineStr">
        <is>
          <t>Accumulated Amortization</t>
        </is>
      </c>
      <c r="B20" s="5" t="n">
        <v>-101597</v>
      </c>
      <c r="C20" s="5" t="n">
        <v>-73085</v>
      </c>
    </row>
    <row r="21">
      <c r="A21" s="4" t="inlineStr">
        <is>
          <t>Net Amount</t>
        </is>
      </c>
      <c r="B21" s="7" t="n">
        <v>333403</v>
      </c>
      <c r="C21" s="7" t="n">
        <v>361915</v>
      </c>
    </row>
    <row r="22">
      <c r="A22" s="4" t="inlineStr">
        <is>
          <t>U.S. patents [Member]</t>
        </is>
      </c>
    </row>
    <row r="23">
      <c r="A23" s="3" t="inlineStr">
        <is>
          <t>Intangible Assets and Goodwill (Details) - Schedule of intangible assets and goodwill [Line Items]</t>
        </is>
      </c>
    </row>
    <row r="24">
      <c r="A24" s="4" t="inlineStr">
        <is>
          <t>Weighted Average Estimated Useful Life</t>
        </is>
      </c>
      <c r="B24" s="4" t="inlineStr">
        <is>
          <t>15 years</t>
        </is>
      </c>
      <c r="C24" s="4" t="inlineStr">
        <is>
          <t>15 years</t>
        </is>
      </c>
    </row>
    <row r="25">
      <c r="A25" s="4" t="inlineStr">
        <is>
          <t>Gross Carrying Value</t>
        </is>
      </c>
      <c r="B25" s="7" t="n">
        <v>435000</v>
      </c>
      <c r="C25" s="7" t="n">
        <v>435000</v>
      </c>
    </row>
    <row r="26">
      <c r="A26" s="4" t="inlineStr">
        <is>
          <t>Accumulated Amortization</t>
        </is>
      </c>
      <c r="B26" s="5" t="n">
        <v>-97781</v>
      </c>
      <c r="C26" s="5" t="n">
        <v>-70337</v>
      </c>
    </row>
    <row r="27">
      <c r="A27" s="4" t="inlineStr">
        <is>
          <t>Net Amount</t>
        </is>
      </c>
      <c r="B27" s="7" t="n">
        <v>337219</v>
      </c>
      <c r="C27" s="7" t="n">
        <v>364663</v>
      </c>
    </row>
    <row r="28">
      <c r="A28" s="4" t="inlineStr">
        <is>
          <t>Canadian patents [Member]</t>
        </is>
      </c>
    </row>
    <row r="29">
      <c r="A29" s="3" t="inlineStr">
        <is>
          <t>Intangible Assets and Goodwill (Details) - Schedule of intangible assets and goodwill [Line Items]</t>
        </is>
      </c>
    </row>
    <row r="30">
      <c r="A30" s="4" t="inlineStr">
        <is>
          <t>Weighted Average Estimated Useful Life</t>
        </is>
      </c>
      <c r="B30" s="4" t="inlineStr">
        <is>
          <t>20 years</t>
        </is>
      </c>
      <c r="C30" s="4" t="inlineStr">
        <is>
          <t>20 years</t>
        </is>
      </c>
    </row>
    <row r="31">
      <c r="A31" s="4" t="inlineStr">
        <is>
          <t>Gross Carrying Value</t>
        </is>
      </c>
      <c r="B31" s="7" t="n">
        <v>260000</v>
      </c>
      <c r="C31" s="7" t="n">
        <v>260000</v>
      </c>
    </row>
    <row r="32">
      <c r="A32" s="4" t="inlineStr">
        <is>
          <t>Accumulated Amortization</t>
        </is>
      </c>
      <c r="B32" s="5" t="n">
        <v>-46095</v>
      </c>
      <c r="C32" s="5" t="n">
        <v>-33159</v>
      </c>
    </row>
    <row r="33">
      <c r="A33" s="4" t="inlineStr">
        <is>
          <t>Net Amount</t>
        </is>
      </c>
      <c r="B33" s="7" t="n">
        <v>213905</v>
      </c>
      <c r="C33" s="7" t="n">
        <v>226841</v>
      </c>
    </row>
    <row r="34">
      <c r="A34" s="4" t="inlineStr">
        <is>
          <t>European patents [Member]</t>
        </is>
      </c>
    </row>
    <row r="35">
      <c r="A35" s="3" t="inlineStr">
        <is>
          <t>Intangible Assets and Goodwill (Details) - Schedule of intangible assets and goodwill [Line Items]</t>
        </is>
      </c>
    </row>
    <row r="36">
      <c r="A36" s="4" t="inlineStr">
        <is>
          <t>Weighted Average Estimated Useful Life</t>
        </is>
      </c>
      <c r="B36" s="4" t="inlineStr">
        <is>
          <t>14 years</t>
        </is>
      </c>
      <c r="C36" s="4" t="inlineStr">
        <is>
          <t>14 years</t>
        </is>
      </c>
    </row>
    <row r="37">
      <c r="A37" s="4" t="inlineStr">
        <is>
          <t>Gross Carrying Value</t>
        </is>
      </c>
      <c r="B37" s="7" t="n">
        <v>30000</v>
      </c>
      <c r="C37" s="7" t="n">
        <v>30000</v>
      </c>
    </row>
    <row r="38">
      <c r="A38" s="4" t="inlineStr">
        <is>
          <t>Accumulated Amortization</t>
        </is>
      </c>
      <c r="B38" s="5" t="n">
        <v>-7437</v>
      </c>
      <c r="C38" s="5" t="n">
        <v>-5349</v>
      </c>
    </row>
    <row r="39">
      <c r="A39" s="4" t="inlineStr">
        <is>
          <t>Net Amount</t>
        </is>
      </c>
      <c r="B39" s="7" t="n">
        <v>22563</v>
      </c>
      <c r="C39" s="7" t="n">
        <v>24651</v>
      </c>
    </row>
    <row r="40">
      <c r="A40" s="4" t="inlineStr">
        <is>
          <t>Molds [Member]</t>
        </is>
      </c>
    </row>
    <row r="41">
      <c r="A41" s="3" t="inlineStr">
        <is>
          <t>Intangible Assets and Goodwill (Details) - Schedule of intangible assets and goodwill [Line Items]</t>
        </is>
      </c>
    </row>
    <row r="42">
      <c r="A42" s="4" t="inlineStr">
        <is>
          <t>Weighted Average Estimated Useful Life</t>
        </is>
      </c>
      <c r="B42" s="4" t="inlineStr">
        <is>
          <t>15 years</t>
        </is>
      </c>
      <c r="C42" s="4" t="inlineStr">
        <is>
          <t>15 years</t>
        </is>
      </c>
    </row>
    <row r="43">
      <c r="A43" s="4" t="inlineStr">
        <is>
          <t>Gross Carrying Value</t>
        </is>
      </c>
      <c r="B43" s="7" t="n">
        <v>150000</v>
      </c>
      <c r="C43" s="7" t="n">
        <v>150000</v>
      </c>
    </row>
    <row r="44">
      <c r="A44" s="4" t="inlineStr">
        <is>
          <t>Accumulated Amortization</t>
        </is>
      </c>
      <c r="B44" s="5" t="n">
        <v>-35028</v>
      </c>
      <c r="C44" s="5" t="n">
        <v>-25200</v>
      </c>
    </row>
    <row r="45">
      <c r="A45" s="4" t="inlineStr">
        <is>
          <t>Net Amount</t>
        </is>
      </c>
      <c r="B45" s="7" t="n">
        <v>114972</v>
      </c>
      <c r="C45" s="7" t="n">
        <v>124800</v>
      </c>
    </row>
    <row r="46">
      <c r="A46" s="4" t="inlineStr">
        <is>
          <t>Trademark [Member]</t>
        </is>
      </c>
    </row>
    <row r="47">
      <c r="A47" s="3" t="inlineStr">
        <is>
          <t>Intangible Assets and Goodwill (Details) - Schedule of intangible assets and goodwill [Line Items]</t>
        </is>
      </c>
    </row>
    <row r="48">
      <c r="A48" s="4" t="inlineStr">
        <is>
          <t>Weighted Average Estimated Useful Life</t>
        </is>
      </c>
      <c r="B48" s="4" t="inlineStr">
        <is>
          <t>Indefinite life</t>
        </is>
      </c>
      <c r="C48" s="4" t="inlineStr">
        <is>
          <t>Indefinite life</t>
        </is>
      </c>
    </row>
    <row r="49">
      <c r="A49" s="4" t="inlineStr">
        <is>
          <t>Gross Carrying Value</t>
        </is>
      </c>
      <c r="B49" s="7" t="n">
        <v>220000</v>
      </c>
      <c r="C49" s="7" t="n">
        <v>220000</v>
      </c>
    </row>
    <row r="50">
      <c r="A50" s="4" t="inlineStr">
        <is>
          <t>Accumulated Amortization</t>
        </is>
      </c>
      <c r="B50" s="4" t="inlineStr">
        <is>
          <t xml:space="preserve"> </t>
        </is>
      </c>
      <c r="C50" s="4" t="inlineStr">
        <is>
          <t xml:space="preserve"> </t>
        </is>
      </c>
    </row>
    <row r="51">
      <c r="A51" s="4" t="inlineStr">
        <is>
          <t>Net Amount</t>
        </is>
      </c>
      <c r="B51" s="7" t="n">
        <v>220000</v>
      </c>
      <c r="C51" s="7" t="n">
        <v>220000</v>
      </c>
    </row>
    <row r="52">
      <c r="A52" s="4" t="inlineStr">
        <is>
          <t>Domain name [Member]</t>
        </is>
      </c>
    </row>
    <row r="53">
      <c r="A53" s="3" t="inlineStr">
        <is>
          <t>Intangible Assets and Goodwill (Details) - Schedule of intangible assets and goodwill [Line Items]</t>
        </is>
      </c>
    </row>
    <row r="54">
      <c r="A54" s="4" t="inlineStr">
        <is>
          <t>Weighted Average Estimated Useful Life</t>
        </is>
      </c>
      <c r="B54" s="4" t="inlineStr">
        <is>
          <t>Indefinite life</t>
        </is>
      </c>
      <c r="C54" s="4" t="inlineStr">
        <is>
          <t>Indefinite life</t>
        </is>
      </c>
    </row>
    <row r="55">
      <c r="A55" s="4" t="inlineStr">
        <is>
          <t>Gross Carrying Value</t>
        </is>
      </c>
      <c r="B55" s="7" t="n">
        <v>2000</v>
      </c>
      <c r="C55" s="7" t="n">
        <v>2000</v>
      </c>
    </row>
    <row r="56">
      <c r="A56" s="4" t="inlineStr">
        <is>
          <t>Accumulated Amortization</t>
        </is>
      </c>
      <c r="B56" s="4" t="inlineStr">
        <is>
          <t xml:space="preserve"> </t>
        </is>
      </c>
      <c r="C56" s="4" t="inlineStr">
        <is>
          <t xml:space="preserve"> </t>
        </is>
      </c>
    </row>
    <row r="57">
      <c r="A57" s="4" t="inlineStr">
        <is>
          <t>Net Amount</t>
        </is>
      </c>
      <c r="B57" s="7" t="n">
        <v>2000</v>
      </c>
      <c r="C57" s="7" t="n">
        <v>2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1</t>
        </is>
      </c>
      <c r="C1" s="2" t="inlineStr">
        <is>
          <t>Dec. 31, 2020</t>
        </is>
      </c>
    </row>
    <row r="2">
      <c r="A2" s="3" t="inlineStr">
        <is>
          <t>Property, Plant and Equipment [Line Items]</t>
        </is>
      </c>
    </row>
    <row r="3">
      <c r="A3" s="4" t="inlineStr">
        <is>
          <t>Property and Equipment, Gross</t>
        </is>
      </c>
      <c r="B3" s="4" t="inlineStr">
        <is>
          <t xml:space="preserve"> </t>
        </is>
      </c>
      <c r="C3" s="7" t="n">
        <v>193739</v>
      </c>
    </row>
    <row r="4">
      <c r="A4" s="4" t="inlineStr">
        <is>
          <t>Accumulated depreciation</t>
        </is>
      </c>
      <c r="B4" s="5" t="n">
        <v>-162018</v>
      </c>
      <c r="C4" s="5" t="n">
        <v>-140758</v>
      </c>
    </row>
    <row r="5">
      <c r="A5" s="4" t="inlineStr">
        <is>
          <t>Property and Equipment, Net</t>
        </is>
      </c>
      <c r="B5" s="5" t="n">
        <v>47721</v>
      </c>
      <c r="C5" s="5" t="n">
        <v>52981</v>
      </c>
    </row>
    <row r="6">
      <c r="A6" s="4" t="inlineStr">
        <is>
          <t>Furniture and fixtures [Member]</t>
        </is>
      </c>
    </row>
    <row r="7">
      <c r="A7" s="3" t="inlineStr">
        <is>
          <t>Property, Plant and Equipment [Line Items]</t>
        </is>
      </c>
    </row>
    <row r="8">
      <c r="A8" s="4" t="inlineStr">
        <is>
          <t>Property and Equipment, Gross</t>
        </is>
      </c>
      <c r="B8" s="5" t="n">
        <v>16600</v>
      </c>
      <c r="C8" s="5" t="n">
        <v>600</v>
      </c>
    </row>
    <row r="9">
      <c r="A9" s="4" t="inlineStr">
        <is>
          <t>Machinery and equipment [Member]</t>
        </is>
      </c>
    </row>
    <row r="10">
      <c r="A10" s="3" t="inlineStr">
        <is>
          <t>Property, Plant and Equipment [Line Items]</t>
        </is>
      </c>
    </row>
    <row r="11">
      <c r="A11" s="4" t="inlineStr">
        <is>
          <t>Property and Equipment, Gross</t>
        </is>
      </c>
      <c r="B11" s="5" t="n">
        <v>149346</v>
      </c>
      <c r="C11" s="5" t="n">
        <v>149346</v>
      </c>
    </row>
    <row r="12">
      <c r="A12" s="4" t="inlineStr">
        <is>
          <t>Leasehold improvements [Member]</t>
        </is>
      </c>
    </row>
    <row r="13">
      <c r="A13" s="3" t="inlineStr">
        <is>
          <t>Property, Plant and Equipment [Line Items]</t>
        </is>
      </c>
    </row>
    <row r="14">
      <c r="A14" s="4" t="inlineStr">
        <is>
          <t>Property and Equipment, Gross</t>
        </is>
      </c>
      <c r="B14" s="7" t="n">
        <v>43793</v>
      </c>
      <c r="C14" s="7" t="n">
        <v>437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 width="14" customWidth="1" min="6" max="6"/>
  </cols>
  <sheetData>
    <row r="1">
      <c r="A1" s="1" t="inlineStr">
        <is>
          <t>Notes Payable (Details) - USD ($)</t>
        </is>
      </c>
      <c r="B1" s="2" t="inlineStr">
        <is>
          <t>Aug. 15, 2015</t>
        </is>
      </c>
      <c r="C1" s="2" t="inlineStr">
        <is>
          <t>Feb. 22, 2018</t>
        </is>
      </c>
      <c r="D1" s="2" t="inlineStr">
        <is>
          <t>Dec. 31, 2017</t>
        </is>
      </c>
      <c r="E1" s="2" t="inlineStr">
        <is>
          <t>Dec. 31, 2021</t>
        </is>
      </c>
      <c r="F1" s="2" t="inlineStr">
        <is>
          <t>Dec. 31, 2020</t>
        </is>
      </c>
    </row>
    <row r="2">
      <c r="A2" s="3" t="inlineStr">
        <is>
          <t>Notes Payable (Details) [Line Items]</t>
        </is>
      </c>
    </row>
    <row r="3">
      <c r="A3" s="4" t="inlineStr">
        <is>
          <t>Aggregate amount</t>
        </is>
      </c>
      <c r="E3" s="7" t="n">
        <v>90000</v>
      </c>
    </row>
    <row r="4">
      <c r="A4" s="4" t="inlineStr">
        <is>
          <t>Made payments</t>
        </is>
      </c>
      <c r="E4" s="7" t="n">
        <v>8828</v>
      </c>
    </row>
    <row r="5">
      <c r="A5" s="4" t="inlineStr">
        <is>
          <t>Conversion price per share (in Dollars per share)</t>
        </is>
      </c>
      <c r="E5" s="7" t="n">
        <v>295</v>
      </c>
    </row>
    <row r="6">
      <c r="A6" s="4" t="inlineStr">
        <is>
          <t>Interest rate</t>
        </is>
      </c>
      <c r="E6" s="4" t="inlineStr">
        <is>
          <t>10.00%</t>
        </is>
      </c>
    </row>
    <row r="7">
      <c r="A7" s="4" t="inlineStr">
        <is>
          <t>Promissory note, principal amount</t>
        </is>
      </c>
      <c r="B7" s="7" t="n">
        <v>150000</v>
      </c>
      <c r="C7" s="7" t="n">
        <v>200000</v>
      </c>
      <c r="D7" s="7" t="n">
        <v>75000</v>
      </c>
      <c r="E7" s="7" t="n">
        <v>33775</v>
      </c>
      <c r="F7" s="7" t="n">
        <v>4246</v>
      </c>
    </row>
    <row r="8">
      <c r="A8" s="4" t="inlineStr">
        <is>
          <t>Accrued interest</t>
        </is>
      </c>
      <c r="C8" s="5" t="n">
        <v>98959</v>
      </c>
      <c r="D8" s="7" t="n">
        <v>663</v>
      </c>
      <c r="E8" s="5" t="n">
        <v>889</v>
      </c>
      <c r="F8" s="5" t="n">
        <v>0</v>
      </c>
    </row>
    <row r="9">
      <c r="A9" s="4" t="inlineStr">
        <is>
          <t>Balance amount</t>
        </is>
      </c>
      <c r="E9" s="5" t="n">
        <v>53020</v>
      </c>
      <c r="F9" s="5" t="n">
        <v>64246</v>
      </c>
    </row>
    <row r="10">
      <c r="A10" s="4" t="inlineStr">
        <is>
          <t>Maturity date description</t>
        </is>
      </c>
      <c r="B10" s="4" t="inlineStr">
        <is>
          <t>The note bears interest at 0.48% per annum, provided that the note was paid on or before
its maturity date, or 2 percentage points over the Wall Street Journal Prime Rate, if not so repaid. Upon an event of default, as defined
in the note, interest will be compounded daily</t>
        </is>
      </c>
    </row>
    <row r="11">
      <c r="A11" s="4" t="inlineStr">
        <is>
          <t>Shares of common stock (in Shares)</t>
        </is>
      </c>
      <c r="D11" s="5" t="n">
        <v>500000</v>
      </c>
    </row>
    <row r="12">
      <c r="A12" s="4" t="inlineStr">
        <is>
          <t>Debt loss</t>
        </is>
      </c>
      <c r="D12" s="7" t="n">
        <v>683337</v>
      </c>
    </row>
    <row r="13">
      <c r="A13" s="4" t="inlineStr">
        <is>
          <t>Agreed holder fee</t>
        </is>
      </c>
      <c r="D13" s="7" t="n">
        <v>75000</v>
      </c>
    </row>
    <row r="14">
      <c r="A14" s="4" t="inlineStr">
        <is>
          <t>Company made payments</t>
        </is>
      </c>
      <c r="E14" s="5" t="n">
        <v>11227</v>
      </c>
      <c r="F14" s="5" t="n">
        <v>10754</v>
      </c>
    </row>
    <row r="15">
      <c r="A15" s="4" t="inlineStr">
        <is>
          <t>Including accrued interest</t>
        </is>
      </c>
      <c r="E15" s="5" t="n">
        <v>75000</v>
      </c>
    </row>
    <row r="16">
      <c r="A16" s="4" t="inlineStr">
        <is>
          <t>Fee included</t>
        </is>
      </c>
      <c r="E16" s="5" t="n">
        <v>36980</v>
      </c>
      <c r="F16" s="5" t="n">
        <v>71356</v>
      </c>
    </row>
    <row r="17">
      <c r="A17" s="4" t="inlineStr">
        <is>
          <t>Agreed to repay amount</t>
        </is>
      </c>
      <c r="E17" s="5" t="n">
        <v>145844</v>
      </c>
    </row>
    <row r="18">
      <c r="A18" s="4" t="inlineStr">
        <is>
          <t>Interest expense</t>
        </is>
      </c>
      <c r="E18" s="5" t="n">
        <v>6093</v>
      </c>
    </row>
    <row r="19">
      <c r="A19" s="4" t="inlineStr">
        <is>
          <t>Made payments</t>
        </is>
      </c>
      <c r="E19" s="5" t="n">
        <v>90000</v>
      </c>
    </row>
    <row r="20">
      <c r="A20" s="4" t="inlineStr">
        <is>
          <t>Accrued interest</t>
        </is>
      </c>
      <c r="E20" s="7" t="n">
        <v>398</v>
      </c>
    </row>
    <row r="21">
      <c r="A21" s="4" t="inlineStr">
        <is>
          <t>Bore interest rate</t>
        </is>
      </c>
      <c r="E21" s="4" t="inlineStr">
        <is>
          <t>1.00%</t>
        </is>
      </c>
    </row>
    <row r="22">
      <c r="A22" s="4" t="inlineStr">
        <is>
          <t>Convertible Notes Payable [Member]</t>
        </is>
      </c>
    </row>
    <row r="23">
      <c r="A23" s="3" t="inlineStr">
        <is>
          <t>Notes Payable (Details) [Line Items]</t>
        </is>
      </c>
    </row>
    <row r="24">
      <c r="A24" s="4" t="inlineStr">
        <is>
          <t>Promissory note, principal amount</t>
        </is>
      </c>
      <c r="C24" s="7" t="n">
        <v>298959</v>
      </c>
    </row>
    <row r="25">
      <c r="A25" s="4" t="inlineStr">
        <is>
          <t>Balance amount</t>
        </is>
      </c>
      <c r="E25" s="7" t="n">
        <v>162274</v>
      </c>
      <c r="F25" s="7" t="n">
        <v>2829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Details) - Schedule of convertible notes payable and notes payable outstanding - USD ($)</t>
        </is>
      </c>
      <c r="C1" s="2" t="inlineStr">
        <is>
          <t>Dec. 31, 2021</t>
        </is>
      </c>
      <c r="D1" s="2" t="inlineStr">
        <is>
          <t>Dec. 31, 2020</t>
        </is>
      </c>
    </row>
    <row r="2">
      <c r="A2" s="3" t="inlineStr">
        <is>
          <t>Convertible Notes Payable</t>
        </is>
      </c>
    </row>
    <row r="3">
      <c r="A3" s="4" t="inlineStr">
        <is>
          <t>Principal</t>
        </is>
      </c>
      <c r="C3" s="7" t="n">
        <v>368659</v>
      </c>
      <c r="D3" s="7" t="n">
        <v>566347</v>
      </c>
    </row>
    <row r="4">
      <c r="A4" s="4" t="inlineStr">
        <is>
          <t>Accrued Interest</t>
        </is>
      </c>
      <c r="C4" s="5" t="n">
        <v>87440</v>
      </c>
      <c r="D4" s="5" t="n">
        <v>113008</v>
      </c>
    </row>
    <row r="5">
      <c r="A5" s="4" t="inlineStr">
        <is>
          <t>July 2014 $75,000 note, convertible into common stock at $5.00 per share, 10% interest, in default (a) [Member]</t>
        </is>
      </c>
    </row>
    <row r="6">
      <c r="A6" s="3" t="inlineStr">
        <is>
          <t>Convertible Notes Payable</t>
        </is>
      </c>
    </row>
    <row r="7">
      <c r="A7" s="4" t="inlineStr">
        <is>
          <t>Principal</t>
        </is>
      </c>
      <c r="B7" s="4" t="inlineStr">
        <is>
          <t>[1]</t>
        </is>
      </c>
      <c r="C7" s="5" t="n">
        <v>66172</v>
      </c>
      <c r="D7" s="5" t="n">
        <v>66172</v>
      </c>
    </row>
    <row r="8">
      <c r="A8" s="4" t="inlineStr">
        <is>
          <t>Accrued Interest</t>
        </is>
      </c>
      <c r="B8" s="4" t="inlineStr">
        <is>
          <t>[1]</t>
        </is>
      </c>
      <c r="C8" s="5" t="n">
        <v>36496</v>
      </c>
      <c r="D8" s="5" t="n">
        <v>30329</v>
      </c>
    </row>
    <row r="9">
      <c r="A9" s="4" t="inlineStr">
        <is>
          <t>July 2014 $15,000 note, convertible into Common Stock at $5.00 per share, 10% interest, in default (a) [Member]</t>
        </is>
      </c>
    </row>
    <row r="10">
      <c r="A10" s="3" t="inlineStr">
        <is>
          <t>Convertible Notes Payable</t>
        </is>
      </c>
    </row>
    <row r="11">
      <c r="A11" s="4" t="inlineStr">
        <is>
          <t>Principal</t>
        </is>
      </c>
      <c r="B11" s="4" t="inlineStr">
        <is>
          <t>[1]</t>
        </is>
      </c>
      <c r="C11" s="5" t="n">
        <v>15000</v>
      </c>
      <c r="D11" s="5" t="n">
        <v>15000</v>
      </c>
    </row>
    <row r="12">
      <c r="A12" s="4" t="inlineStr">
        <is>
          <t>Accrued Interest</t>
        </is>
      </c>
      <c r="B12" s="4" t="inlineStr">
        <is>
          <t>[1]</t>
        </is>
      </c>
      <c r="C12" s="5" t="n">
        <v>12625</v>
      </c>
      <c r="D12" s="5" t="n">
        <v>10625</v>
      </c>
    </row>
    <row r="13">
      <c r="A13" s="4" t="inlineStr">
        <is>
          <t>Convertible Notes Payable [Member]</t>
        </is>
      </c>
    </row>
    <row r="14">
      <c r="A14" s="3" t="inlineStr">
        <is>
          <t>Convertible Notes Payable</t>
        </is>
      </c>
    </row>
    <row r="15">
      <c r="A15" s="4" t="inlineStr">
        <is>
          <t>Principal</t>
        </is>
      </c>
      <c r="C15" s="5" t="n">
        <v>81172</v>
      </c>
      <c r="D15" s="5" t="n">
        <v>81172</v>
      </c>
    </row>
    <row r="16">
      <c r="A16" s="4" t="inlineStr">
        <is>
          <t>Accrued Interest</t>
        </is>
      </c>
      <c r="C16" s="5" t="n">
        <v>49571</v>
      </c>
      <c r="D16" s="5" t="n">
        <v>40954</v>
      </c>
    </row>
    <row r="17">
      <c r="A17" s="4" t="inlineStr">
        <is>
          <t>February 2018 $298,959 note, due February 2019, 10% interest, in default (b) [Member]</t>
        </is>
      </c>
    </row>
    <row r="18">
      <c r="A18" s="3" t="inlineStr">
        <is>
          <t>Convertible Notes Payable</t>
        </is>
      </c>
    </row>
    <row r="19">
      <c r="A19" s="4" t="inlineStr">
        <is>
          <t>Principal</t>
        </is>
      </c>
      <c r="B19" s="4" t="inlineStr">
        <is>
          <t>[2]</t>
        </is>
      </c>
      <c r="C19" s="5" t="n">
        <v>162274</v>
      </c>
      <c r="D19" s="5" t="n">
        <v>282969</v>
      </c>
    </row>
    <row r="20">
      <c r="A20" s="4" t="inlineStr">
        <is>
          <t>Accrued Interest</t>
        </is>
      </c>
      <c r="B20" s="4" t="inlineStr">
        <is>
          <t>[2]</t>
        </is>
      </c>
      <c r="C20" s="5" t="n">
        <v>889</v>
      </c>
      <c r="D20" s="4" t="inlineStr">
        <is>
          <t xml:space="preserve"> </t>
        </is>
      </c>
    </row>
    <row r="21">
      <c r="A21" s="4" t="inlineStr">
        <is>
          <t>August 2015 $75,000 note, with one-time interest charge of $75,000 (c) [Member]</t>
        </is>
      </c>
    </row>
    <row r="22">
      <c r="A22" s="3" t="inlineStr">
        <is>
          <t>Convertible Notes Payable</t>
        </is>
      </c>
    </row>
    <row r="23">
      <c r="A23" s="4" t="inlineStr">
        <is>
          <t>Principal</t>
        </is>
      </c>
      <c r="B23" s="4" t="inlineStr">
        <is>
          <t>[3]</t>
        </is>
      </c>
      <c r="C23" s="5" t="n">
        <v>53020</v>
      </c>
      <c r="D23" s="5" t="n">
        <v>64246</v>
      </c>
    </row>
    <row r="24">
      <c r="A24" s="4" t="inlineStr">
        <is>
          <t>Accrued Interest</t>
        </is>
      </c>
      <c r="B24" s="4" t="inlineStr">
        <is>
          <t>[3]</t>
        </is>
      </c>
      <c r="C24" s="5" t="n">
        <v>36980</v>
      </c>
      <c r="D24" s="5" t="n">
        <v>71356</v>
      </c>
    </row>
    <row r="25">
      <c r="A25" s="4" t="inlineStr">
        <is>
          <t>Related party obligation [Member]</t>
        </is>
      </c>
    </row>
    <row r="26">
      <c r="A26" s="3" t="inlineStr">
        <is>
          <t>Convertible Notes Payable</t>
        </is>
      </c>
    </row>
    <row r="27">
      <c r="A27" s="4" t="inlineStr">
        <is>
          <t>Principal</t>
        </is>
      </c>
      <c r="B27" s="4" t="inlineStr">
        <is>
          <t>[4]</t>
        </is>
      </c>
      <c r="C27" s="5" t="n">
        <v>72193</v>
      </c>
    </row>
    <row r="28">
      <c r="A28" s="4" t="inlineStr">
        <is>
          <t>May 4, 2020 Paycheck Protection Note (d) [Member]</t>
        </is>
      </c>
    </row>
    <row r="29">
      <c r="A29" s="3" t="inlineStr">
        <is>
          <t>Convertible Notes Payable</t>
        </is>
      </c>
    </row>
    <row r="30">
      <c r="A30" s="4" t="inlineStr">
        <is>
          <t>Principal</t>
        </is>
      </c>
      <c r="B30" s="4" t="inlineStr">
        <is>
          <t>[5]</t>
        </is>
      </c>
      <c r="C30" s="4" t="inlineStr">
        <is>
          <t xml:space="preserve"> </t>
        </is>
      </c>
      <c r="D30" s="5" t="n">
        <v>137960</v>
      </c>
    </row>
    <row r="31">
      <c r="A31" s="4" t="inlineStr">
        <is>
          <t>Accrued Interest</t>
        </is>
      </c>
      <c r="B31" s="4" t="inlineStr">
        <is>
          <t>[5]</t>
        </is>
      </c>
      <c r="C31" s="4" t="inlineStr">
        <is>
          <t xml:space="preserve"> </t>
        </is>
      </c>
      <c r="D31" s="5" t="n">
        <v>698</v>
      </c>
    </row>
    <row r="32">
      <c r="A32" s="4" t="inlineStr">
        <is>
          <t>Notes Payable [Member]</t>
        </is>
      </c>
    </row>
    <row r="33">
      <c r="A33" s="3" t="inlineStr">
        <is>
          <t>Convertible Notes Payable</t>
        </is>
      </c>
    </row>
    <row r="34">
      <c r="A34" s="4" t="inlineStr">
        <is>
          <t>Principal</t>
        </is>
      </c>
      <c r="C34" s="5" t="n">
        <v>287487</v>
      </c>
      <c r="D34" s="5" t="n">
        <v>485175</v>
      </c>
    </row>
    <row r="35">
      <c r="A35" s="4" t="inlineStr">
        <is>
          <t>Accrued Interest</t>
        </is>
      </c>
      <c r="C35" s="7" t="n">
        <v>37869</v>
      </c>
      <c r="D35" s="7" t="n">
        <v>72054</v>
      </c>
    </row>
    <row r="36"/>
    <row r="37">
      <c r="A37" s="4" t="inlineStr">
        <is>
          <t>[1]</t>
        </is>
      </c>
      <c r="B37" s="4" t="inlineStr">
        <is>
          <t>The Company entered into promissory note conversion agreements in the aggregate amount of $90,000 and made payments of $8,828 on them as of December 31 2021. These notes are convertible into shares of the Common Stock at a conversion price of $295 per share. The loans under these agreements are non-interest-bearing and have no stated maturity date; however, the Company is accruing interest at a 10% annual rate.</t>
        </is>
      </c>
    </row>
    <row r="38">
      <c r="A38" s="4" t="inlineStr">
        <is>
          <t>[2]</t>
        </is>
      </c>
      <c r="B38" s="4" t="inlineStr">
        <is>
          <t>On February 22, 2018, the Company made a promissory note in favor of an unrelated party in the principal amount of $298,959, which comprised the unpaid principal amount of $200,000 due on a prior note in favor of that party and $98,959 of accrued interest thereon. At December 30, 2021, and December 31, 2020, the balance of the note was $162,274 and $282,969, respectively, and accrued interest was $889 and $0, respectively. The note was due on February 22, 2019. The Company is negotiating an extension.</t>
        </is>
      </c>
    </row>
    <row r="39">
      <c r="A39" s="4" t="inlineStr">
        <is>
          <t>[3]</t>
        </is>
      </c>
      <c r="B39" s="4" t="inlineStr">
        <is>
          <t>On August 15, 2015, the Company made a promissory note in the principal amount of $150,000 in favor of an unrelated party. The note bears interest at 0.48% per annum, provided that the note was paid on or before its maturity date, or 2 percentage points over the Wall Street Journal Prime Rate, if not so repaid. Upon an event of default, as defined in the note, interest will be compounded daily. This note matured on August 11, 2016. During the year ended December 31, 2017, the holder of this note agreed to exchange $75,000 of principal and $663 of accrued interest on this note for 500,000 shares of common stock. This exchange was accounted for as an extinguishment of debt resulting in a loss of $683,337. In connection with this exchange, the Company agreed to pay the holder a fee of $75,000 in consideration of his waiving the default under the promissory note, as additional consideration for his agreeing to the exchange and as compensation for his foregoing the interest that would have accrued on the promissory note at the default rate but for the waiver. During the years ended December 30, 2021, and December 31, 2020, the Company made payments of $11,227 and $10,754, respectively, on the principal and $33,775 and $4,246, respectively, on the interest accrued on this note. At December 30, 2021, and December 31, 2020, the balance of the note was $53,020 and $64,246, respectively, and accrued interest, including the $75,000 fee included therein, was $36,980 and $71,356, respectively. The Company is negotiating an extension.</t>
        </is>
      </c>
    </row>
    <row r="40">
      <c r="A40" s="4" t="inlineStr">
        <is>
          <t>[4]</t>
        </is>
      </c>
      <c r="B40" s="4" t="inlineStr">
        <is>
          <t>On June 15, 2020, the Company and a related party entered into a Separation Agreement, dated June 15, 2020, under which, commencing on January 1, 2021, the Company agreed to repay $145,844 that the Company owed him in 24 monthly payments of $6,093, including interest at the Applicable Federal Rate. During the year ended December 30, 2021, the Company made payments of $90,000, which included $398 of accrued interest.</t>
        </is>
      </c>
    </row>
    <row r="41">
      <c r="A41" s="4" t="inlineStr">
        <is>
          <t>[5]</t>
        </is>
      </c>
      <c r="B41" s="4" t="inlineStr">
        <is>
          <t>The Company made this note (the “Paycheck Protection Note”) pursuant to the terms of the Paycheck Protection Program authorized by the Coronavirus Aid, Relief, and Economic Security (CARES) Act. The Paycheck Protection Note bore interest at the rate of 1% per annum, after the first 6 months following the loan disbursement date. On August 5, 2021, this note was forgiven.</t>
        </is>
      </c>
    </row>
  </sheetData>
  <mergeCells count="7">
    <mergeCell ref="A1:B1"/>
    <mergeCell ref="A36:C36"/>
    <mergeCell ref="B37:C37"/>
    <mergeCell ref="B38:C38"/>
    <mergeCell ref="B39:C39"/>
    <mergeCell ref="B40:C40"/>
    <mergeCell ref="B41:C4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46" customWidth="1" min="1" max="1"/>
    <col width="80" customWidth="1" min="2" max="2"/>
    <col width="20" customWidth="1" min="3" max="3"/>
    <col width="27" customWidth="1" min="4" max="4"/>
    <col width="27" customWidth="1" min="5" max="5"/>
    <col width="20" customWidth="1" min="6" max="6"/>
    <col width="27" customWidth="1" min="7" max="7"/>
    <col width="20" customWidth="1" min="8" max="8"/>
    <col width="20" customWidth="1" min="9" max="9"/>
  </cols>
  <sheetData>
    <row r="1">
      <c r="A1" s="1" t="inlineStr">
        <is>
          <t>Stockholders’ Equity (Details)</t>
        </is>
      </c>
      <c r="B1" s="2" t="inlineStr">
        <is>
          <t>Oct. 08, 2020</t>
        </is>
      </c>
      <c r="C1" s="2" t="inlineStr">
        <is>
          <t>Jul. 30, 2020shares</t>
        </is>
      </c>
      <c r="D1" s="2" t="inlineStr">
        <is>
          <t>Dec. 31, 2021USD ($)shares</t>
        </is>
      </c>
      <c r="E1" s="2" t="inlineStr">
        <is>
          <t>Dec. 31, 2020USD ($)shares</t>
        </is>
      </c>
      <c r="F1" s="2" t="inlineStr">
        <is>
          <t>Jan. 01, 2021shares</t>
        </is>
      </c>
      <c r="G1" s="2" t="inlineStr">
        <is>
          <t>Oct. 09, 2020USD ($)shares</t>
        </is>
      </c>
      <c r="H1" s="2" t="inlineStr">
        <is>
          <t>Jun. 24, 2020shares</t>
        </is>
      </c>
      <c r="I1" s="2" t="inlineStr">
        <is>
          <t>Dec. 01, 2018shares</t>
        </is>
      </c>
    </row>
    <row r="2">
      <c r="A2" s="3" t="inlineStr">
        <is>
          <t>Stockholders’ Equity (Details) [Line Items]</t>
        </is>
      </c>
    </row>
    <row r="3">
      <c r="A3" s="4" t="inlineStr">
        <is>
          <t>Common stock description</t>
        </is>
      </c>
      <c r="B3" s="4" t="inlineStr">
        <is>
          <t>the Company combined the outstanding
shares of its common stock on the basis of 1 share of common stock for every 59 shares of common stock. The effect of this combination
has been applied to all periods presented in the unaudited consolidated financial statements</t>
        </is>
      </c>
    </row>
    <row r="4">
      <c r="A4" s="4" t="inlineStr">
        <is>
          <t>Intangible asset (in Dollars) | $</t>
        </is>
      </c>
      <c r="G4" s="7" t="n">
        <v>900000</v>
      </c>
    </row>
    <row r="5">
      <c r="A5" s="4" t="inlineStr">
        <is>
          <t>Cash (in Dollars) | $</t>
        </is>
      </c>
      <c r="G5" s="7" t="n">
        <v>86293</v>
      </c>
    </row>
    <row r="6">
      <c r="A6" s="4" t="inlineStr">
        <is>
          <t>Issued shares</t>
        </is>
      </c>
      <c r="D6" s="5" t="n">
        <v>485000</v>
      </c>
      <c r="E6" s="5" t="n">
        <v>10000</v>
      </c>
    </row>
    <row r="7">
      <c r="A7" s="4" t="inlineStr">
        <is>
          <t>Aggregate purchase amount (in Dollars) | $</t>
        </is>
      </c>
      <c r="D7" s="7" t="n">
        <v>615000</v>
      </c>
      <c r="E7" s="7" t="n">
        <v>10000</v>
      </c>
    </row>
    <row r="8">
      <c r="A8" s="4" t="inlineStr">
        <is>
          <t>Preferred Stock [Member]</t>
        </is>
      </c>
    </row>
    <row r="9">
      <c r="A9" s="3" t="inlineStr">
        <is>
          <t>Stockholders’ Equity (Details) [Line Items]</t>
        </is>
      </c>
    </row>
    <row r="10">
      <c r="A10" s="4" t="inlineStr">
        <is>
          <t>Preferred stock shares authorized</t>
        </is>
      </c>
      <c r="C10" s="5" t="n">
        <v>10000000</v>
      </c>
    </row>
    <row r="11">
      <c r="A11" s="4" t="inlineStr">
        <is>
          <t>Common Stock [Member]</t>
        </is>
      </c>
    </row>
    <row r="12">
      <c r="A12" s="3" t="inlineStr">
        <is>
          <t>Stockholders’ Equity (Details) [Line Items]</t>
        </is>
      </c>
    </row>
    <row r="13">
      <c r="A13" s="4" t="inlineStr">
        <is>
          <t>Number of shares issued</t>
        </is>
      </c>
      <c r="G13" s="5" t="n">
        <v>50000000</v>
      </c>
      <c r="H13" s="5" t="n">
        <v>305085</v>
      </c>
      <c r="I13" s="5" t="n">
        <v>22882</v>
      </c>
    </row>
    <row r="14">
      <c r="A14" s="4" t="inlineStr">
        <is>
          <t>Series A Convertible Preferred Stock [Member]</t>
        </is>
      </c>
    </row>
    <row r="15">
      <c r="A15" s="3" t="inlineStr">
        <is>
          <t>Stockholders’ Equity (Details) [Line Items]</t>
        </is>
      </c>
    </row>
    <row r="16">
      <c r="A16" s="4" t="inlineStr">
        <is>
          <t>Number of shares issued</t>
        </is>
      </c>
      <c r="C16" s="5" t="n">
        <v>1000000</v>
      </c>
    </row>
    <row r="17">
      <c r="A17" s="4" t="inlineStr">
        <is>
          <t>Share of common stock</t>
        </is>
      </c>
      <c r="C17" s="10" t="n">
        <v>0.3051</v>
      </c>
    </row>
    <row r="18">
      <c r="A18" s="4" t="inlineStr">
        <is>
          <t>Director [Member] | Common Stock [Member]</t>
        </is>
      </c>
    </row>
    <row r="19">
      <c r="A19" s="3" t="inlineStr">
        <is>
          <t>Stockholders’ Equity (Details) [Line Items]</t>
        </is>
      </c>
    </row>
    <row r="20">
      <c r="A20" s="4" t="inlineStr">
        <is>
          <t>Number of shares issued</t>
        </is>
      </c>
      <c r="F20" s="5" t="n">
        <v>12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hare-Based Compensation (Details) - $ / shares</t>
        </is>
      </c>
      <c r="B1" s="2" t="inlineStr">
        <is>
          <t>Oct. 09, 2020</t>
        </is>
      </c>
      <c r="C1" s="2" t="inlineStr">
        <is>
          <t>Jun. 24, 2020</t>
        </is>
      </c>
      <c r="D1" s="2" t="inlineStr">
        <is>
          <t>Dec. 01, 2018</t>
        </is>
      </c>
    </row>
    <row r="2">
      <c r="A2" s="4" t="inlineStr">
        <is>
          <t>Common Stock [Member]</t>
        </is>
      </c>
    </row>
    <row r="3">
      <c r="A3" s="3" t="inlineStr">
        <is>
          <t>Share-Based Compensation (Details) [Line Items]</t>
        </is>
      </c>
    </row>
    <row r="4">
      <c r="A4" s="4" t="inlineStr">
        <is>
          <t>Shares issued</t>
        </is>
      </c>
      <c r="B4" s="5" t="n">
        <v>50000000</v>
      </c>
      <c r="C4" s="5" t="n">
        <v>305085</v>
      </c>
      <c r="D4" s="5" t="n">
        <v>22882</v>
      </c>
    </row>
    <row r="5">
      <c r="A5" s="4" t="inlineStr">
        <is>
          <t>Common stock consultants compensation shares</t>
        </is>
      </c>
      <c r="D5" s="5" t="n">
        <v>5678</v>
      </c>
    </row>
    <row r="6">
      <c r="A6" s="4" t="inlineStr">
        <is>
          <t>Plan 2018 [Member] | Common Stock [Member]</t>
        </is>
      </c>
    </row>
    <row r="7">
      <c r="A7" s="3" t="inlineStr">
        <is>
          <t>Share-Based Compensation (Details) [Line Items]</t>
        </is>
      </c>
    </row>
    <row r="8">
      <c r="A8" s="4" t="inlineStr">
        <is>
          <t>Shares issued</t>
        </is>
      </c>
      <c r="D8" s="5" t="n">
        <v>33898</v>
      </c>
    </row>
    <row r="9">
      <c r="A9" s="4" t="inlineStr">
        <is>
          <t>Plan 2018 [Member]</t>
        </is>
      </c>
    </row>
    <row r="10">
      <c r="A10" s="3" t="inlineStr">
        <is>
          <t>Share-Based Compensation (Details) [Line Items]</t>
        </is>
      </c>
    </row>
    <row r="11">
      <c r="A11" s="4" t="inlineStr">
        <is>
          <t>Price per share (in Dollars per share)</t>
        </is>
      </c>
      <c r="D11" s="9" t="n">
        <v>0.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7" t="n">
        <v>5349012</v>
      </c>
      <c r="C4" s="7" t="n">
        <v>2227668</v>
      </c>
    </row>
    <row r="5">
      <c r="A5" s="4" t="inlineStr">
        <is>
          <t>Cost of goods sold</t>
        </is>
      </c>
      <c r="B5" s="5" t="n">
        <v>4243053</v>
      </c>
      <c r="C5" s="5" t="n">
        <v>1205965</v>
      </c>
    </row>
    <row r="6">
      <c r="A6" s="4" t="inlineStr">
        <is>
          <t>Gross profit</t>
        </is>
      </c>
      <c r="B6" s="5" t="n">
        <v>1105959</v>
      </c>
      <c r="C6" s="5" t="n">
        <v>1021703</v>
      </c>
    </row>
    <row r="7">
      <c r="A7" s="3" t="inlineStr">
        <is>
          <t>Operating expenses:</t>
        </is>
      </c>
    </row>
    <row r="8">
      <c r="A8" s="4" t="inlineStr">
        <is>
          <t>Advertising and marketing</t>
        </is>
      </c>
      <c r="B8" s="5" t="n">
        <v>74762</v>
      </c>
      <c r="C8" s="5" t="n">
        <v>13961</v>
      </c>
    </row>
    <row r="9">
      <c r="A9" s="4" t="inlineStr">
        <is>
          <t>Bad debt</t>
        </is>
      </c>
      <c r="B9" s="5" t="n">
        <v>283</v>
      </c>
      <c r="C9" s="5" t="n">
        <v>33511</v>
      </c>
    </row>
    <row r="10">
      <c r="A10" s="4" t="inlineStr">
        <is>
          <t>Depreciation and amortization</t>
        </is>
      </c>
      <c r="B10" s="5" t="n">
        <v>278082</v>
      </c>
      <c r="C10" s="5" t="n">
        <v>139580</v>
      </c>
    </row>
    <row r="11">
      <c r="A11" s="4" t="inlineStr">
        <is>
          <t>Professional fees</t>
        </is>
      </c>
      <c r="B11" s="5" t="n">
        <v>201063</v>
      </c>
      <c r="C11" s="5" t="n">
        <v>202251</v>
      </c>
    </row>
    <row r="12">
      <c r="A12" s="4" t="inlineStr">
        <is>
          <t>Share-based compensation</t>
        </is>
      </c>
      <c r="B12" s="5" t="n">
        <v>270000</v>
      </c>
      <c r="C12" s="5" t="n">
        <v>298076</v>
      </c>
    </row>
    <row r="13">
      <c r="A13" s="4" t="inlineStr">
        <is>
          <t>Payroll</t>
        </is>
      </c>
      <c r="B13" s="5" t="n">
        <v>899770</v>
      </c>
      <c r="C13" s="5" t="n">
        <v>646870</v>
      </c>
    </row>
    <row r="14">
      <c r="A14" s="4" t="inlineStr">
        <is>
          <t>General and administrative</t>
        </is>
      </c>
      <c r="B14" s="5" t="n">
        <v>336697</v>
      </c>
      <c r="C14" s="5" t="n">
        <v>236686</v>
      </c>
    </row>
    <row r="15">
      <c r="A15" s="4" t="inlineStr">
        <is>
          <t>Total operating expenses</t>
        </is>
      </c>
      <c r="B15" s="5" t="n">
        <v>2060657</v>
      </c>
      <c r="C15" s="5" t="n">
        <v>1570935</v>
      </c>
    </row>
    <row r="16">
      <c r="A16" s="4" t="inlineStr">
        <is>
          <t>Operating loss</t>
        </is>
      </c>
      <c r="B16" s="5" t="n">
        <v>-954698</v>
      </c>
      <c r="C16" s="5" t="n">
        <v>-549232</v>
      </c>
    </row>
    <row r="17">
      <c r="A17" s="3" t="inlineStr">
        <is>
          <t>Non-operating income (expense)</t>
        </is>
      </c>
    </row>
    <row r="18">
      <c r="A18" s="4" t="inlineStr">
        <is>
          <t>EIDL grant</t>
        </is>
      </c>
      <c r="B18" s="4" t="inlineStr">
        <is>
          <t xml:space="preserve"> </t>
        </is>
      </c>
      <c r="C18" s="5" t="n">
        <v>10000</v>
      </c>
    </row>
    <row r="19">
      <c r="A19" s="4" t="inlineStr">
        <is>
          <t>Forgiveness of Payroll Protection Program SBA loan and interest</t>
        </is>
      </c>
      <c r="B19" s="5" t="n">
        <v>138567</v>
      </c>
      <c r="C19" s="4" t="inlineStr">
        <is>
          <t xml:space="preserve"> </t>
        </is>
      </c>
    </row>
    <row r="20">
      <c r="A20" s="4" t="inlineStr">
        <is>
          <t>Interest</t>
        </is>
      </c>
      <c r="B20" s="5" t="n">
        <v>-28925</v>
      </c>
      <c r="C20" s="5" t="n">
        <v>-39799</v>
      </c>
    </row>
    <row r="21">
      <c r="A21" s="4" t="inlineStr">
        <is>
          <t>Total non-operating income (expense), net</t>
        </is>
      </c>
      <c r="B21" s="5" t="n">
        <v>109642</v>
      </c>
      <c r="C21" s="5" t="n">
        <v>-29799</v>
      </c>
    </row>
    <row r="22">
      <c r="A22" s="4" t="inlineStr">
        <is>
          <t>Loss before income taxes</t>
        </is>
      </c>
      <c r="B22" s="5" t="n">
        <v>-845056</v>
      </c>
      <c r="C22" s="5" t="n">
        <v>-579031</v>
      </c>
    </row>
    <row r="23">
      <c r="A23" s="4" t="inlineStr">
        <is>
          <t>Income tax provision</t>
        </is>
      </c>
      <c r="B23" s="4" t="inlineStr">
        <is>
          <t xml:space="preserve"> </t>
        </is>
      </c>
      <c r="C23" s="4" t="inlineStr">
        <is>
          <t xml:space="preserve"> </t>
        </is>
      </c>
    </row>
    <row r="24">
      <c r="A24" s="4" t="inlineStr">
        <is>
          <t>Net loss</t>
        </is>
      </c>
      <c r="B24" s="7" t="n">
        <v>-845056</v>
      </c>
      <c r="C24" s="7" t="n">
        <v>-579031</v>
      </c>
    </row>
    <row r="25">
      <c r="A25" s="4" t="inlineStr">
        <is>
          <t>Basic and diluted loss per common share (in Dollars per share)</t>
        </is>
      </c>
      <c r="B25" s="9" t="n">
        <v>-0.02</v>
      </c>
      <c r="C25" s="9" t="n">
        <v>-0.05</v>
      </c>
    </row>
    <row r="26">
      <c r="A26" s="4" t="inlineStr">
        <is>
          <t>Basic and diluted weighted average common shares outstanding (in Shares)</t>
        </is>
      </c>
      <c r="B26" s="5" t="n">
        <v>51621524</v>
      </c>
      <c r="C26" s="5" t="n">
        <v>122467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 Schedule of share based compensation</t>
        </is>
      </c>
      <c r="B1" s="2" t="inlineStr">
        <is>
          <t>12 Months Ended</t>
        </is>
      </c>
    </row>
    <row r="2">
      <c r="B2" s="2" t="inlineStr">
        <is>
          <t>Dec. 31, 2021USD ($)</t>
        </is>
      </c>
    </row>
    <row r="3">
      <c r="A3" s="4" t="inlineStr">
        <is>
          <t>December 31, 2018 [Member]</t>
        </is>
      </c>
    </row>
    <row r="4">
      <c r="A4" s="3" t="inlineStr">
        <is>
          <t>Share-Based Compensation (Details) - Schedule of share based compensation [Line Items]</t>
        </is>
      </c>
    </row>
    <row r="5">
      <c r="A5" s="4" t="inlineStr">
        <is>
          <t>Employees, Total vested</t>
        </is>
      </c>
      <c r="B5" s="4" t="inlineStr">
        <is>
          <t xml:space="preserve"> </t>
        </is>
      </c>
    </row>
    <row r="6">
      <c r="A6" s="4" t="inlineStr">
        <is>
          <t>Consultants, Total vested</t>
        </is>
      </c>
      <c r="B6" s="5" t="n">
        <v>3136</v>
      </c>
    </row>
    <row r="7">
      <c r="A7" s="4" t="inlineStr">
        <is>
          <t>January 1, 2019 [Member]</t>
        </is>
      </c>
    </row>
    <row r="8">
      <c r="A8" s="3" t="inlineStr">
        <is>
          <t>Share-Based Compensation (Details) - Schedule of share based compensation [Line Items]</t>
        </is>
      </c>
    </row>
    <row r="9">
      <c r="A9" s="4" t="inlineStr">
        <is>
          <t>Employees, Total vested</t>
        </is>
      </c>
      <c r="B9" s="5" t="n">
        <v>12712</v>
      </c>
    </row>
    <row r="10">
      <c r="A10" s="4" t="inlineStr">
        <is>
          <t>Consultants, Total vested</t>
        </is>
      </c>
      <c r="B10" s="4" t="inlineStr">
        <is>
          <t xml:space="preserve"> </t>
        </is>
      </c>
    </row>
    <row r="11">
      <c r="A11" s="4" t="inlineStr">
        <is>
          <t>March 31, 2019 [Member]</t>
        </is>
      </c>
    </row>
    <row r="12">
      <c r="A12" s="3" t="inlineStr">
        <is>
          <t>Share-Based Compensation (Details) - Schedule of share based compensation [Line Items]</t>
        </is>
      </c>
    </row>
    <row r="13">
      <c r="A13" s="4" t="inlineStr">
        <is>
          <t>Employees, Total vested</t>
        </is>
      </c>
      <c r="B13" s="4" t="inlineStr">
        <is>
          <t xml:space="preserve"> </t>
        </is>
      </c>
    </row>
    <row r="14">
      <c r="A14" s="4" t="inlineStr">
        <is>
          <t>Consultants, Total vested</t>
        </is>
      </c>
      <c r="B14" s="5" t="n">
        <v>2542</v>
      </c>
    </row>
    <row r="15">
      <c r="A15" s="4" t="inlineStr">
        <is>
          <t>June 30, 2019 [Member]</t>
        </is>
      </c>
    </row>
    <row r="16">
      <c r="A16" s="3" t="inlineStr">
        <is>
          <t>Share-Based Compensation (Details) - Schedule of share based compensation [Line Items]</t>
        </is>
      </c>
    </row>
    <row r="17">
      <c r="A17" s="4" t="inlineStr">
        <is>
          <t>Employees, Total vested</t>
        </is>
      </c>
      <c r="B17" s="5" t="n">
        <v>5085</v>
      </c>
    </row>
    <row r="18">
      <c r="A18" s="4" t="inlineStr">
        <is>
          <t>Consultants, Total vested</t>
        </is>
      </c>
      <c r="B18" s="4" t="inlineStr">
        <is>
          <t xml:space="preserve"> </t>
        </is>
      </c>
    </row>
    <row r="19">
      <c r="A19" s="4" t="inlineStr">
        <is>
          <t>June 30, 2020 [Member]</t>
        </is>
      </c>
    </row>
    <row r="20">
      <c r="A20" s="3" t="inlineStr">
        <is>
          <t>Share-Based Compensation (Details) - Schedule of share based compensation [Line Items]</t>
        </is>
      </c>
    </row>
    <row r="21">
      <c r="A21" s="4" t="inlineStr">
        <is>
          <t>Employees, Total vested</t>
        </is>
      </c>
      <c r="B21" s="5" t="n">
        <v>5085</v>
      </c>
    </row>
    <row r="22">
      <c r="A22" s="4" t="inlineStr">
        <is>
          <t>Consultants, Total vested</t>
        </is>
      </c>
      <c r="B22" s="4" t="inlineStr">
        <is>
          <t xml:space="preserve"> </t>
        </is>
      </c>
    </row>
    <row r="23">
      <c r="A23" s="4" t="inlineStr">
        <is>
          <t>Total vested at December 31, 2020 [Member]</t>
        </is>
      </c>
    </row>
    <row r="24">
      <c r="A24" s="3" t="inlineStr">
        <is>
          <t>Share-Based Compensation (Details) - Schedule of share based compensation [Line Items]</t>
        </is>
      </c>
    </row>
    <row r="25">
      <c r="A25" s="4" t="inlineStr">
        <is>
          <t>Employees, Total vested</t>
        </is>
      </c>
      <c r="B25" s="5" t="n">
        <v>22882</v>
      </c>
    </row>
    <row r="26">
      <c r="A26" s="4" t="inlineStr">
        <is>
          <t>Consultants, Total vested</t>
        </is>
      </c>
      <c r="B26" s="7" t="n">
        <v>56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 USD ($)</t>
        </is>
      </c>
      <c r="B1" s="2" t="inlineStr">
        <is>
          <t>Dec. 31, 2021</t>
        </is>
      </c>
      <c r="C1" s="2" t="inlineStr">
        <is>
          <t>Dec. 22, 2017</t>
        </is>
      </c>
    </row>
    <row r="2">
      <c r="A2" s="4" t="inlineStr">
        <is>
          <t>Maximum [Member]</t>
        </is>
      </c>
    </row>
    <row r="3">
      <c r="A3" s="3" t="inlineStr">
        <is>
          <t>Income Taxes (Details) [Line Items]</t>
        </is>
      </c>
    </row>
    <row r="4">
      <c r="A4" s="4" t="inlineStr">
        <is>
          <t>Net operating loss carryforwards</t>
        </is>
      </c>
      <c r="B4" s="7" t="n">
        <v>2351000</v>
      </c>
    </row>
    <row r="5">
      <c r="A5" s="4" t="inlineStr">
        <is>
          <t>Federal corporate tax rate</t>
        </is>
      </c>
      <c r="C5" s="4" t="inlineStr">
        <is>
          <t>35.00%</t>
        </is>
      </c>
    </row>
    <row r="6">
      <c r="A6" s="4" t="inlineStr">
        <is>
          <t>Minimum [Member]</t>
        </is>
      </c>
    </row>
    <row r="7">
      <c r="A7" s="3" t="inlineStr">
        <is>
          <t>Income Taxes (Details) [Line Items]</t>
        </is>
      </c>
    </row>
    <row r="8">
      <c r="A8" s="4" t="inlineStr">
        <is>
          <t>Net operating loss carryforwards</t>
        </is>
      </c>
      <c r="B8" s="7" t="n">
        <v>1649000</v>
      </c>
    </row>
    <row r="9">
      <c r="A9" s="4" t="inlineStr">
        <is>
          <t>Federal corporate tax rate</t>
        </is>
      </c>
      <c r="C9" s="4" t="inlineStr">
        <is>
          <t>21.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reconciliation of effective tax rate to federal statutory rate</t>
        </is>
      </c>
      <c r="B1" s="2" t="inlineStr">
        <is>
          <t>12 Months Ended</t>
        </is>
      </c>
    </row>
    <row r="2">
      <c r="B2" s="2" t="inlineStr">
        <is>
          <t>Dec. 31, 2021</t>
        </is>
      </c>
      <c r="C2" s="2" t="inlineStr">
        <is>
          <t>Dec. 31, 2020</t>
        </is>
      </c>
    </row>
    <row r="3">
      <c r="A3" s="3" t="inlineStr">
        <is>
          <t>Schedule reconciliation of effective tax rate to federal statutory rate [Abstract]</t>
        </is>
      </c>
    </row>
    <row r="4">
      <c r="A4" s="4" t="inlineStr">
        <is>
          <t>U.S. federal statutory rate</t>
        </is>
      </c>
      <c r="B4" s="4" t="inlineStr">
        <is>
          <t>(21.00%)</t>
        </is>
      </c>
      <c r="C4" s="4" t="inlineStr">
        <is>
          <t>(21.00%)</t>
        </is>
      </c>
    </row>
    <row r="5">
      <c r="A5" s="4" t="inlineStr">
        <is>
          <t>State income tax, net of federal benefit</t>
        </is>
      </c>
      <c r="B5" s="4" t="inlineStr">
        <is>
          <t>(7.00%)</t>
        </is>
      </c>
      <c r="C5" s="4" t="inlineStr">
        <is>
          <t>(7.00%)</t>
        </is>
      </c>
    </row>
    <row r="6">
      <c r="A6" s="4" t="inlineStr">
        <is>
          <t>Change in valuation allowance</t>
        </is>
      </c>
      <c r="B6" s="4" t="inlineStr">
        <is>
          <t>28.00%</t>
        </is>
      </c>
      <c r="C6" s="4" t="inlineStr">
        <is>
          <t>28.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tax assets - USD ($)</t>
        </is>
      </c>
      <c r="B1" s="2" t="inlineStr">
        <is>
          <t>Dec. 31, 2021</t>
        </is>
      </c>
      <c r="C1" s="2" t="inlineStr">
        <is>
          <t>Dec. 31, 2020</t>
        </is>
      </c>
    </row>
    <row r="2">
      <c r="A2" s="3" t="inlineStr">
        <is>
          <t>Schedule of components of deferred tax assets [Abstract]</t>
        </is>
      </c>
    </row>
    <row r="3">
      <c r="A3" s="4" t="inlineStr">
        <is>
          <t>Net operating loss</t>
        </is>
      </c>
      <c r="B3" s="7" t="n">
        <v>524000</v>
      </c>
      <c r="C3" s="7" t="n">
        <v>499500</v>
      </c>
    </row>
    <row r="4">
      <c r="A4" s="4" t="inlineStr">
        <is>
          <t>Valuation allowance</t>
        </is>
      </c>
      <c r="B4" s="5" t="n">
        <v>-524000</v>
      </c>
      <c r="C4" s="5" t="n">
        <v>-499500</v>
      </c>
    </row>
    <row r="5">
      <c r="A5" s="4" t="inlineStr">
        <is>
          <t>Total</t>
        </is>
      </c>
      <c r="B5" s="4" t="inlineStr">
        <is>
          <t xml:space="preserve"> </t>
        </is>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Related-Party Transactions (Details) - USD ($)</t>
        </is>
      </c>
      <c r="B1" s="2" t="inlineStr">
        <is>
          <t>Jan. 01, 2021</t>
        </is>
      </c>
      <c r="C1" s="2" t="inlineStr">
        <is>
          <t>Dec. 31, 2021</t>
        </is>
      </c>
      <c r="D1" s="2" t="inlineStr">
        <is>
          <t>Dec. 31, 2020</t>
        </is>
      </c>
    </row>
    <row r="2">
      <c r="A2" s="3" t="inlineStr">
        <is>
          <t>Related-Party Transactions (Details) [Line Items]</t>
        </is>
      </c>
    </row>
    <row r="3">
      <c r="A3" s="4" t="inlineStr">
        <is>
          <t>Loans received</t>
        </is>
      </c>
      <c r="C3" s="7" t="n">
        <v>190987</v>
      </c>
    </row>
    <row r="4">
      <c r="A4" s="4" t="inlineStr">
        <is>
          <t>Repaid amount</t>
        </is>
      </c>
      <c r="C4" s="7" t="n">
        <v>178568</v>
      </c>
    </row>
    <row r="5">
      <c r="A5" s="4" t="inlineStr">
        <is>
          <t>Loans received</t>
        </is>
      </c>
      <c r="D5" s="7" t="n">
        <v>195478</v>
      </c>
    </row>
    <row r="6">
      <c r="A6" s="4" t="inlineStr">
        <is>
          <t>Loans repaid</t>
        </is>
      </c>
      <c r="D6" s="5" t="n">
        <v>352455</v>
      </c>
    </row>
    <row r="7">
      <c r="A7" s="4" t="inlineStr">
        <is>
          <t>Loans amount</t>
        </is>
      </c>
      <c r="D7" s="7" t="n">
        <v>470185</v>
      </c>
    </row>
    <row r="8">
      <c r="A8" s="4" t="inlineStr">
        <is>
          <t>Shares of common stock (in Shares)</t>
        </is>
      </c>
      <c r="B8" s="5" t="n">
        <v>120000</v>
      </c>
    </row>
    <row r="9">
      <c r="A9" s="4" t="inlineStr">
        <is>
          <t>Loans [Member]</t>
        </is>
      </c>
    </row>
    <row r="10">
      <c r="A10" s="3" t="inlineStr">
        <is>
          <t>Related-Party Transactions (Details) [Line Items]</t>
        </is>
      </c>
    </row>
    <row r="11">
      <c r="A11" s="4" t="inlineStr">
        <is>
          <t>Loans shares received (in Shares)</t>
        </is>
      </c>
      <c r="C11" s="5" t="n">
        <v>3204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Details) - Schedule of related party transactions - USD ($)</t>
        </is>
      </c>
      <c r="B1" s="2" t="inlineStr">
        <is>
          <t>12 Months Ended</t>
        </is>
      </c>
    </row>
    <row r="2">
      <c r="B2" s="2" t="inlineStr">
        <is>
          <t>Dec. 31, 2021</t>
        </is>
      </c>
      <c r="C2" s="2" t="inlineStr">
        <is>
          <t>Dec. 31, 2020</t>
        </is>
      </c>
    </row>
    <row r="3">
      <c r="A3" s="3" t="inlineStr">
        <is>
          <t>Schedule of related party transactions [Abstract]</t>
        </is>
      </c>
    </row>
    <row r="4">
      <c r="A4" s="4" t="inlineStr">
        <is>
          <t>Building lease payments</t>
        </is>
      </c>
      <c r="B4" s="7" t="n">
        <v>110044</v>
      </c>
      <c r="C4" s="7" t="n">
        <v>108908</v>
      </c>
    </row>
    <row r="5">
      <c r="A5" s="4" t="inlineStr">
        <is>
          <t>Purchase of products for resale</t>
        </is>
      </c>
      <c r="B5" s="5" t="n">
        <v>369790</v>
      </c>
      <c r="C5" s="5" t="n">
        <v>122986</v>
      </c>
    </row>
    <row r="6">
      <c r="A6" s="4" t="inlineStr">
        <is>
          <t>Total paid to related party</t>
        </is>
      </c>
      <c r="B6" s="7" t="n">
        <v>479834</v>
      </c>
      <c r="C6" s="7" t="n">
        <v>2318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centrations (Details)</t>
        </is>
      </c>
      <c r="B1" s="2" t="inlineStr">
        <is>
          <t>12 Months Ended</t>
        </is>
      </c>
    </row>
    <row r="2">
      <c r="B2" s="2" t="inlineStr">
        <is>
          <t>Dec. 31, 2021</t>
        </is>
      </c>
      <c r="C2" s="2" t="inlineStr">
        <is>
          <t>Dec. 31, 2020</t>
        </is>
      </c>
    </row>
    <row r="3">
      <c r="A3" s="4" t="inlineStr">
        <is>
          <t>Revenues [Member]</t>
        </is>
      </c>
    </row>
    <row r="4">
      <c r="A4" s="3" t="inlineStr">
        <is>
          <t>Concentrations (Details) [Line Items]</t>
        </is>
      </c>
    </row>
    <row r="5">
      <c r="A5" s="4" t="inlineStr">
        <is>
          <t>Concentration Risk, Percentage</t>
        </is>
      </c>
      <c r="B5" s="4" t="inlineStr">
        <is>
          <t>32.00%</t>
        </is>
      </c>
      <c r="C5" s="4" t="inlineStr">
        <is>
          <t>12.00%</t>
        </is>
      </c>
    </row>
    <row r="6">
      <c r="A6" s="4" t="inlineStr">
        <is>
          <t>Cost of Goods Sold [Member]</t>
        </is>
      </c>
    </row>
    <row r="7">
      <c r="A7" s="3" t="inlineStr">
        <is>
          <t>Concentrations (Details) [Line Items]</t>
        </is>
      </c>
    </row>
    <row r="8">
      <c r="A8" s="4" t="inlineStr">
        <is>
          <t>Concentration Risk, Percentage</t>
        </is>
      </c>
      <c r="B8" s="4" t="inlineStr">
        <is>
          <t>68.00%</t>
        </is>
      </c>
      <c r="C8" s="4" t="inlineStr">
        <is>
          <t>52.00%</t>
        </is>
      </c>
    </row>
    <row r="9">
      <c r="A9" s="4" t="inlineStr">
        <is>
          <t>Accounts Receivable [Member]</t>
        </is>
      </c>
    </row>
    <row r="10">
      <c r="A10" s="3" t="inlineStr">
        <is>
          <t>Concentrations (Details) [Line Items]</t>
        </is>
      </c>
    </row>
    <row r="11">
      <c r="A11" s="4" t="inlineStr">
        <is>
          <t>Concentration Risk, Percentage</t>
        </is>
      </c>
      <c r="C11" s="4" t="inlineStr">
        <is>
          <t>87.00%</t>
        </is>
      </c>
    </row>
    <row r="12">
      <c r="A12" s="4" t="inlineStr">
        <is>
          <t>Accounts Receivable [Member] | Maximum [Member]</t>
        </is>
      </c>
    </row>
    <row r="13">
      <c r="A13" s="3" t="inlineStr">
        <is>
          <t>Concentrations (Details) [Line Items]</t>
        </is>
      </c>
    </row>
    <row r="14">
      <c r="A14" s="4" t="inlineStr">
        <is>
          <t>Concentration Risk, Percentage</t>
        </is>
      </c>
      <c r="B14" s="4" t="inlineStr">
        <is>
          <t>34.00%</t>
        </is>
      </c>
    </row>
    <row r="15">
      <c r="A15" s="4" t="inlineStr">
        <is>
          <t>Accounts Receivable [Member] | Minimum [Member]</t>
        </is>
      </c>
    </row>
    <row r="16">
      <c r="A16" s="3" t="inlineStr">
        <is>
          <t>Concentrations (Details) [Line Items]</t>
        </is>
      </c>
    </row>
    <row r="17">
      <c r="A17" s="4" t="inlineStr">
        <is>
          <t>Concentration Risk, Percentage</t>
        </is>
      </c>
      <c r="B17" s="4" t="inlineStr">
        <is>
          <t>3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4" customWidth="1" min="6" max="6"/>
    <col width="27" customWidth="1" min="7" max="7"/>
    <col width="21" customWidth="1" min="8" max="8"/>
  </cols>
  <sheetData>
    <row r="1">
      <c r="A1" s="1" t="inlineStr">
        <is>
          <t>Commitments (Details)</t>
        </is>
      </c>
      <c r="B1" s="2" t="inlineStr">
        <is>
          <t>Sep. 01, 2021USD ($)</t>
        </is>
      </c>
      <c r="C1" s="2" t="inlineStr">
        <is>
          <t>Sep. 01, 2020USD ($)</t>
        </is>
      </c>
      <c r="D1" s="2" t="inlineStr">
        <is>
          <t>Sep. 01, 2019USD ($)</t>
        </is>
      </c>
      <c r="E1" s="2" t="inlineStr">
        <is>
          <t>Sep. 01, 2018USD ($)</t>
        </is>
      </c>
      <c r="F1" s="2" t="inlineStr">
        <is>
          <t>Mar. 31, 2023USD ($)ft²</t>
        </is>
      </c>
      <c r="G1" s="2" t="inlineStr">
        <is>
          <t>Dec. 31, 2021USD ($)shares</t>
        </is>
      </c>
      <c r="H1" s="2" t="inlineStr">
        <is>
          <t>Dec. 31, 2020USD ($)</t>
        </is>
      </c>
    </row>
    <row r="2">
      <c r="A2" s="3" t="inlineStr">
        <is>
          <t>Commitments (Details) [Line Items]</t>
        </is>
      </c>
    </row>
    <row r="3">
      <c r="A3" s="4" t="inlineStr">
        <is>
          <t>Operating expenses</t>
        </is>
      </c>
      <c r="E3" s="7" t="n">
        <v>8641</v>
      </c>
      <c r="G3" s="7" t="n">
        <v>2060657</v>
      </c>
      <c r="H3" s="7" t="n">
        <v>1570935</v>
      </c>
    </row>
    <row r="4">
      <c r="A4" s="4" t="inlineStr">
        <is>
          <t>Operating expenses percentage</t>
        </is>
      </c>
      <c r="E4" s="4" t="inlineStr">
        <is>
          <t>100.00%</t>
        </is>
      </c>
    </row>
    <row r="5">
      <c r="A5" s="4" t="inlineStr">
        <is>
          <t>Operating lease description</t>
        </is>
      </c>
      <c r="B5" s="4" t="inlineStr">
        <is>
          <t>August 31, 2022</t>
        </is>
      </c>
      <c r="C5" s="4" t="inlineStr">
        <is>
          <t>August 31, 2021</t>
        </is>
      </c>
      <c r="D5" s="4" t="inlineStr">
        <is>
          <t>August 31, 2020</t>
        </is>
      </c>
      <c r="E5" s="4" t="inlineStr">
        <is>
          <t>August 31, 2019</t>
        </is>
      </c>
    </row>
    <row r="6">
      <c r="A6" s="4" t="inlineStr">
        <is>
          <t>Rent expenses</t>
        </is>
      </c>
      <c r="B6" s="7" t="n">
        <v>9791</v>
      </c>
      <c r="C6" s="7" t="n">
        <v>9007</v>
      </c>
      <c r="D6" s="7" t="n">
        <v>8967</v>
      </c>
    </row>
    <row r="7">
      <c r="A7" s="4" t="inlineStr">
        <is>
          <t>Agreed purchase shares (in Shares) | shares</t>
        </is>
      </c>
      <c r="G7" s="5" t="n">
        <v>30000</v>
      </c>
    </row>
    <row r="8">
      <c r="A8" s="4" t="inlineStr">
        <is>
          <t>Shares issued percentage</t>
        </is>
      </c>
      <c r="G8" s="4" t="inlineStr">
        <is>
          <t>1.00%</t>
        </is>
      </c>
    </row>
    <row r="9">
      <c r="A9" s="4" t="inlineStr">
        <is>
          <t>Shares issued per month (in Shares) | shares</t>
        </is>
      </c>
      <c r="G9" s="5" t="n">
        <v>30603</v>
      </c>
    </row>
    <row r="10">
      <c r="A10" s="4" t="inlineStr">
        <is>
          <t>Purchase price payment</t>
        </is>
      </c>
      <c r="G10" s="7" t="n">
        <v>400000</v>
      </c>
    </row>
    <row r="11">
      <c r="A11" s="4" t="inlineStr">
        <is>
          <t>Forecast [Member]</t>
        </is>
      </c>
    </row>
    <row r="12">
      <c r="A12" s="3" t="inlineStr">
        <is>
          <t>Commitments (Details) [Line Items]</t>
        </is>
      </c>
    </row>
    <row r="13">
      <c r="A13" s="4" t="inlineStr">
        <is>
          <t>Leases premises (in Square Feet) | ft²</t>
        </is>
      </c>
      <c r="F13" s="5" t="n">
        <v>6000</v>
      </c>
    </row>
    <row r="14">
      <c r="A14" s="4" t="inlineStr">
        <is>
          <t>Rental amount</t>
        </is>
      </c>
      <c r="F14" s="7" t="n">
        <v>5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7" customWidth="1" min="2" max="2"/>
  </cols>
  <sheetData>
    <row r="1">
      <c r="A1" s="1" t="inlineStr">
        <is>
          <t>Subsequent Events (Details) - Subsequent Event [Member]</t>
        </is>
      </c>
      <c r="B1" s="2" t="inlineStr">
        <is>
          <t>Jan. 01, 2022USD ($)shares</t>
        </is>
      </c>
    </row>
    <row r="2">
      <c r="A2" s="3" t="inlineStr">
        <is>
          <t>Subsequent Events (Details) [Line Items]</t>
        </is>
      </c>
    </row>
    <row r="3">
      <c r="A3" s="4" t="inlineStr">
        <is>
          <t>Common stock shares | shares</t>
        </is>
      </c>
      <c r="B3" s="5" t="n">
        <v>280001</v>
      </c>
    </row>
    <row r="4">
      <c r="A4" s="4" t="inlineStr">
        <is>
          <t>Purchase price | $</t>
        </is>
      </c>
      <c r="B4" s="7" t="n">
        <v>2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7" t="n">
        <v>-845056</v>
      </c>
      <c r="C4" s="7" t="n">
        <v>-579031</v>
      </c>
    </row>
    <row r="5">
      <c r="A5" s="3" t="inlineStr">
        <is>
          <t>Adjustments to reconcile net loss to net</t>
        </is>
      </c>
    </row>
    <row r="6">
      <c r="A6" s="4" t="inlineStr">
        <is>
          <t>Depreciation</t>
        </is>
      </c>
      <c r="B6" s="5" t="n">
        <v>21260</v>
      </c>
      <c r="C6" s="5" t="n">
        <v>22299</v>
      </c>
    </row>
    <row r="7">
      <c r="A7" s="4" t="inlineStr">
        <is>
          <t>Share-based compensation</t>
        </is>
      </c>
      <c r="B7" s="5" t="n">
        <v>270000</v>
      </c>
      <c r="C7" s="5" t="n">
        <v>298076</v>
      </c>
    </row>
    <row r="8">
      <c r="A8" s="4" t="inlineStr">
        <is>
          <t>Amortization</t>
        </is>
      </c>
      <c r="B8" s="5" t="n">
        <v>260808</v>
      </c>
      <c r="C8" s="5" t="n">
        <v>121740</v>
      </c>
    </row>
    <row r="9">
      <c r="A9" s="4" t="inlineStr">
        <is>
          <t>Forgiveness of Payroll Protection Program SBA loan and interest</t>
        </is>
      </c>
      <c r="B9" s="5" t="n">
        <v>-138567</v>
      </c>
      <c r="C9" s="4" t="inlineStr">
        <is>
          <t xml:space="preserve"> </t>
        </is>
      </c>
    </row>
    <row r="10">
      <c r="A10" s="4" t="inlineStr">
        <is>
          <t>Bad debt</t>
        </is>
      </c>
      <c r="B10" s="5" t="n">
        <v>-283</v>
      </c>
      <c r="C10" s="5" t="n">
        <v>33511</v>
      </c>
    </row>
    <row r="11">
      <c r="A11" s="3" t="inlineStr">
        <is>
          <t>Decrease (increase) in operating assets:</t>
        </is>
      </c>
    </row>
    <row r="12">
      <c r="A12" s="4" t="inlineStr">
        <is>
          <t>Accounts receivable</t>
        </is>
      </c>
      <c r="B12" s="5" t="n">
        <v>-99554</v>
      </c>
      <c r="C12" s="5" t="n">
        <v>-54779</v>
      </c>
    </row>
    <row r="13">
      <c r="A13" s="4" t="inlineStr">
        <is>
          <t>Inventories</t>
        </is>
      </c>
      <c r="B13" s="5" t="n">
        <v>-332742</v>
      </c>
      <c r="C13" s="5" t="n">
        <v>-20376</v>
      </c>
    </row>
    <row r="14">
      <c r="A14" s="4" t="inlineStr">
        <is>
          <t>Prepaid expenses</t>
        </is>
      </c>
      <c r="B14" s="5" t="n">
        <v>-16325</v>
      </c>
      <c r="C14" s="5" t="n">
        <v>7629</v>
      </c>
    </row>
    <row r="15">
      <c r="A15" s="4" t="inlineStr">
        <is>
          <t>Prepaid inventories</t>
        </is>
      </c>
      <c r="B15" s="5" t="n">
        <v>210375</v>
      </c>
      <c r="C15" s="5" t="n">
        <v>-490000</v>
      </c>
    </row>
    <row r="16">
      <c r="A16" s="4" t="inlineStr">
        <is>
          <t>Payment of security deposits</t>
        </is>
      </c>
      <c r="B16" s="4" t="inlineStr">
        <is>
          <t xml:space="preserve"> </t>
        </is>
      </c>
      <c r="C16" s="5" t="n">
        <v>-1000</v>
      </c>
    </row>
    <row r="17">
      <c r="A17" s="3" t="inlineStr">
        <is>
          <t>Increase (decrease) in operating liabilities:</t>
        </is>
      </c>
    </row>
    <row r="18">
      <c r="A18" s="4" t="inlineStr">
        <is>
          <t>Accounts payable and accrued expenses</t>
        </is>
      </c>
      <c r="B18" s="5" t="n">
        <v>135953</v>
      </c>
      <c r="C18" s="5" t="n">
        <v>87907</v>
      </c>
    </row>
    <row r="19">
      <c r="A19" s="4" t="inlineStr">
        <is>
          <t>Accrued interest</t>
        </is>
      </c>
      <c r="B19" s="5" t="n">
        <v>-24547</v>
      </c>
      <c r="C19" s="5" t="n">
        <v>-29456</v>
      </c>
    </row>
    <row r="20">
      <c r="A20" s="4" t="inlineStr">
        <is>
          <t>Payroll liabilities</t>
        </is>
      </c>
      <c r="B20" s="5" t="n">
        <v>287687</v>
      </c>
      <c r="C20" s="5" t="n">
        <v>51299</v>
      </c>
    </row>
    <row r="21">
      <c r="A21" s="4" t="inlineStr">
        <is>
          <t>Customer deposits</t>
        </is>
      </c>
      <c r="B21" s="5" t="n">
        <v>-393115</v>
      </c>
      <c r="C21" s="5" t="n">
        <v>657035</v>
      </c>
    </row>
    <row r="22">
      <c r="A22" s="4" t="inlineStr">
        <is>
          <t>NET CASH PROVIDED BY (USED IN) OPERATING ACTIVITIES</t>
        </is>
      </c>
      <c r="B22" s="5" t="n">
        <v>-664106</v>
      </c>
      <c r="C22" s="5" t="n">
        <v>104854</v>
      </c>
    </row>
    <row r="23">
      <c r="A23" s="3" t="inlineStr">
        <is>
          <t>INVESTING ACTIVITIES</t>
        </is>
      </c>
    </row>
    <row r="24">
      <c r="A24" s="4" t="inlineStr">
        <is>
          <t>Acquisition of property and equipment</t>
        </is>
      </c>
      <c r="B24" s="5" t="n">
        <v>-16000</v>
      </c>
      <c r="C24" s="5" t="n">
        <v>-40000</v>
      </c>
    </row>
    <row r="25">
      <c r="A25" s="4" t="inlineStr">
        <is>
          <t>NET CASH USED IN INVESTING ACTIVITIES</t>
        </is>
      </c>
      <c r="B25" s="5" t="n">
        <v>-16000</v>
      </c>
      <c r="C25" s="5" t="n">
        <v>-40000</v>
      </c>
    </row>
    <row r="26">
      <c r="A26" s="3" t="inlineStr">
        <is>
          <t>FINANCING ACTIVITIES:</t>
        </is>
      </c>
    </row>
    <row r="27">
      <c r="A27" s="4" t="inlineStr">
        <is>
          <t>Repayment of debt</t>
        </is>
      </c>
      <c r="B27" s="5" t="n">
        <v>-221314</v>
      </c>
      <c r="C27" s="5" t="n">
        <v>-26474</v>
      </c>
    </row>
    <row r="28">
      <c r="A28" s="4" t="inlineStr">
        <is>
          <t>Proceeds from issuance of common stock</t>
        </is>
      </c>
      <c r="B28" s="5" t="n">
        <v>615000</v>
      </c>
      <c r="C28" s="5" t="n">
        <v>210000</v>
      </c>
    </row>
    <row r="29">
      <c r="A29" s="4" t="inlineStr">
        <is>
          <t>Proceeds from paycheck protection program</t>
        </is>
      </c>
      <c r="B29" s="4" t="inlineStr">
        <is>
          <t xml:space="preserve"> </t>
        </is>
      </c>
      <c r="C29" s="5" t="n">
        <v>137690</v>
      </c>
    </row>
    <row r="30">
      <c r="A30" s="4" t="inlineStr">
        <is>
          <t>Proceeds from stockholder loan</t>
        </is>
      </c>
      <c r="B30" s="5" t="n">
        <v>190987</v>
      </c>
      <c r="C30" s="5" t="n">
        <v>195478</v>
      </c>
    </row>
    <row r="31">
      <c r="A31" s="4" t="inlineStr">
        <is>
          <t>Repayment of stockholder loan</t>
        </is>
      </c>
      <c r="B31" s="5" t="n">
        <v>-178568</v>
      </c>
      <c r="C31" s="5" t="n">
        <v>-352455</v>
      </c>
    </row>
    <row r="32">
      <c r="A32" s="4" t="inlineStr">
        <is>
          <t>Cash acquired in exchange transaction</t>
        </is>
      </c>
      <c r="B32" s="4" t="inlineStr">
        <is>
          <t xml:space="preserve"> </t>
        </is>
      </c>
      <c r="C32" s="5" t="n">
        <v>86293</v>
      </c>
    </row>
    <row r="33">
      <c r="A33" s="4" t="inlineStr">
        <is>
          <t>NET CASH PROVIDED BY FINANCING ACTIVITIES</t>
        </is>
      </c>
      <c r="B33" s="5" t="n">
        <v>406105</v>
      </c>
      <c r="C33" s="5" t="n">
        <v>250532</v>
      </c>
    </row>
    <row r="34">
      <c r="A34" s="4" t="inlineStr">
        <is>
          <t>INCREASE (DECREASE) IN CASH</t>
        </is>
      </c>
      <c r="B34" s="5" t="n">
        <v>-274001</v>
      </c>
      <c r="C34" s="5" t="n">
        <v>315386</v>
      </c>
    </row>
    <row r="35">
      <c r="A35" s="4" t="inlineStr">
        <is>
          <t>CASH - BEGINNING OF PERIOD</t>
        </is>
      </c>
      <c r="B35" s="5" t="n">
        <v>333368</v>
      </c>
      <c r="C35" s="5" t="n">
        <v>17982</v>
      </c>
    </row>
    <row r="36">
      <c r="A36" s="4" t="inlineStr">
        <is>
          <t>CASH - END OF PERIOD</t>
        </is>
      </c>
      <c r="B36" s="5" t="n">
        <v>59367</v>
      </c>
      <c r="C36" s="5" t="n">
        <v>333368</v>
      </c>
    </row>
    <row r="37">
      <c r="A37" s="3" t="inlineStr">
        <is>
          <t>Supplemental disclosures of cash flow information:</t>
        </is>
      </c>
    </row>
    <row r="38">
      <c r="A38" s="4" t="inlineStr">
        <is>
          <t>Interest paid</t>
        </is>
      </c>
      <c r="B38" s="5" t="n">
        <v>53771</v>
      </c>
      <c r="C38" s="5" t="n">
        <v>34357</v>
      </c>
    </row>
    <row r="39">
      <c r="A39" s="3" t="inlineStr">
        <is>
          <t>Non-cash financing activities</t>
        </is>
      </c>
    </row>
    <row r="40">
      <c r="A40" s="4" t="inlineStr">
        <is>
          <t>Common stock issued for the acquisition of intangible assets</t>
        </is>
      </c>
      <c r="B40" s="4" t="inlineStr">
        <is>
          <t xml:space="preserve"> </t>
        </is>
      </c>
      <c r="C40" s="7" t="n">
        <v>9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13" customWidth="1" min="6" max="6"/>
  </cols>
  <sheetData>
    <row r="1">
      <c r="A1" s="1" t="inlineStr">
        <is>
          <t>Consolidated Statements of Stockholders’ Equity (Deficit) - USD ($)</t>
        </is>
      </c>
      <c r="B1" s="2" t="inlineStr">
        <is>
          <t>Series A Preferred Stock</t>
        </is>
      </c>
      <c r="C1" s="2" t="inlineStr">
        <is>
          <t>Common Stock</t>
        </is>
      </c>
      <c r="D1" s="2" t="inlineStr">
        <is>
          <t>Additional Paid-In Capital</t>
        </is>
      </c>
      <c r="E1" s="2" t="inlineStr">
        <is>
          <t>Accumulated Deficit</t>
        </is>
      </c>
      <c r="F1" s="2" t="inlineStr">
        <is>
          <t>Total</t>
        </is>
      </c>
    </row>
    <row r="2">
      <c r="A2" s="4" t="inlineStr">
        <is>
          <t>BALANCES at Dec. 31, 2019</t>
        </is>
      </c>
      <c r="B2" s="4" t="inlineStr">
        <is>
          <t xml:space="preserve"> </t>
        </is>
      </c>
      <c r="C2" s="7" t="n">
        <v>10</v>
      </c>
      <c r="D2" s="7" t="n">
        <v>5906213</v>
      </c>
      <c r="E2" s="7" t="n">
        <v>-4935363</v>
      </c>
      <c r="F2" s="7" t="n">
        <v>970860</v>
      </c>
    </row>
    <row r="3">
      <c r="A3" s="4" t="inlineStr">
        <is>
          <t>BALANCES (in Shares) at Dec. 31, 2019</t>
        </is>
      </c>
      <c r="C3" s="5" t="n">
        <v>961034</v>
      </c>
    </row>
    <row r="4">
      <c r="A4" s="4" t="inlineStr">
        <is>
          <t>Common stock issued upon acquisition of intangible asset</t>
        </is>
      </c>
      <c r="B4" s="4" t="inlineStr">
        <is>
          <t xml:space="preserve"> </t>
        </is>
      </c>
      <c r="C4" s="7" t="n">
        <v>500</v>
      </c>
      <c r="D4" s="5" t="n">
        <v>985793</v>
      </c>
      <c r="E4" s="4" t="inlineStr">
        <is>
          <t xml:space="preserve"> </t>
        </is>
      </c>
      <c r="F4" s="5" t="n">
        <v>986293</v>
      </c>
    </row>
    <row r="5">
      <c r="A5" s="4" t="inlineStr">
        <is>
          <t>Common stock issued upon acquisition of intangible asset (in Shares)</t>
        </is>
      </c>
      <c r="C5" s="5" t="n">
        <v>50000000</v>
      </c>
    </row>
    <row r="6">
      <c r="A6" s="4" t="inlineStr">
        <is>
          <t>Share-based compensation</t>
        </is>
      </c>
      <c r="B6" s="4" t="inlineStr">
        <is>
          <t xml:space="preserve"> </t>
        </is>
      </c>
      <c r="C6" s="4" t="inlineStr">
        <is>
          <t xml:space="preserve"> </t>
        </is>
      </c>
      <c r="D6" s="5" t="n">
        <v>298076</v>
      </c>
      <c r="E6" s="4" t="inlineStr">
        <is>
          <t xml:space="preserve"> </t>
        </is>
      </c>
      <c r="F6" s="5" t="n">
        <v>298076</v>
      </c>
    </row>
    <row r="7">
      <c r="A7" s="4" t="inlineStr">
        <is>
          <t>Share-based compensation (in Shares)</t>
        </is>
      </c>
      <c r="C7" s="5" t="n">
        <v>5085</v>
      </c>
    </row>
    <row r="8">
      <c r="A8" s="4" t="inlineStr">
        <is>
          <t>Issuance of common stock in private placements</t>
        </is>
      </c>
      <c r="B8" s="4" t="inlineStr">
        <is>
          <t xml:space="preserve"> </t>
        </is>
      </c>
      <c r="C8" s="7" t="n">
        <v>3</v>
      </c>
      <c r="D8" s="5" t="n">
        <v>209997</v>
      </c>
      <c r="E8" s="4" t="inlineStr">
        <is>
          <t xml:space="preserve"> </t>
        </is>
      </c>
      <c r="F8" s="5" t="n">
        <v>210000</v>
      </c>
    </row>
    <row r="9">
      <c r="A9" s="4" t="inlineStr">
        <is>
          <t>Issuance of common stock in private placements (in Shares)</t>
        </is>
      </c>
      <c r="C9" s="5" t="n">
        <v>348983</v>
      </c>
    </row>
    <row r="10">
      <c r="A10" s="4" t="inlineStr">
        <is>
          <t>Replace shares retired with issuance of Series A Preferred Stock in exchange for common stock</t>
        </is>
      </c>
      <c r="B10" s="7" t="n">
        <v>10</v>
      </c>
      <c r="C10" s="7" t="n">
        <v>-3</v>
      </c>
      <c r="D10" s="5" t="n">
        <v>-7</v>
      </c>
      <c r="E10" s="4" t="inlineStr">
        <is>
          <t xml:space="preserve"> </t>
        </is>
      </c>
      <c r="F10" s="4" t="inlineStr">
        <is>
          <t xml:space="preserve"> </t>
        </is>
      </c>
    </row>
    <row r="11">
      <c r="A11" s="4" t="inlineStr">
        <is>
          <t>Replace shares retired with issuance of Series A Preferred Stock in exchange for common stock (in Shares)</t>
        </is>
      </c>
      <c r="B11" s="5" t="n">
        <v>1000000</v>
      </c>
      <c r="C11" s="5" t="n">
        <v>-305085</v>
      </c>
    </row>
    <row r="12">
      <c r="A12" s="4" t="inlineStr">
        <is>
          <t>Adjustment for fractional shares issu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justment for fractional shares issued (in Shares)</t>
        </is>
      </c>
      <c r="C13" s="5" t="n">
        <v>6507</v>
      </c>
    </row>
    <row r="14">
      <c r="A14" s="4" t="inlineStr">
        <is>
          <t>Net loss</t>
        </is>
      </c>
      <c r="B14" s="4" t="inlineStr">
        <is>
          <t xml:space="preserve"> </t>
        </is>
      </c>
      <c r="C14" s="4" t="inlineStr">
        <is>
          <t xml:space="preserve"> </t>
        </is>
      </c>
      <c r="D14" s="4" t="inlineStr">
        <is>
          <t xml:space="preserve"> </t>
        </is>
      </c>
      <c r="E14" s="5" t="n">
        <v>-579031</v>
      </c>
      <c r="F14" s="5" t="n">
        <v>-579031</v>
      </c>
    </row>
    <row r="15">
      <c r="A15" s="4" t="inlineStr">
        <is>
          <t>BALANCES at Dec. 31, 2020</t>
        </is>
      </c>
      <c r="B15" s="7" t="n">
        <v>10</v>
      </c>
      <c r="C15" s="7" t="n">
        <v>510</v>
      </c>
      <c r="D15" s="5" t="n">
        <v>7400072</v>
      </c>
      <c r="E15" s="5" t="n">
        <v>-5514394</v>
      </c>
      <c r="F15" s="5" t="n">
        <v>1886198</v>
      </c>
    </row>
    <row r="16">
      <c r="A16" s="4" t="inlineStr">
        <is>
          <t>BALANCES (in Shares) at Dec. 31, 2020</t>
        </is>
      </c>
      <c r="B16" s="5" t="n">
        <v>1000000</v>
      </c>
      <c r="C16" s="5" t="n">
        <v>51016524</v>
      </c>
    </row>
    <row r="17">
      <c r="A17" s="4" t="inlineStr">
        <is>
          <t>Issuance of common stock in private placements</t>
        </is>
      </c>
      <c r="B17" s="4" t="inlineStr">
        <is>
          <t xml:space="preserve"> </t>
        </is>
      </c>
      <c r="C17" s="7" t="n">
        <v>5</v>
      </c>
      <c r="D17" s="5" t="n">
        <v>614995</v>
      </c>
      <c r="E17" s="4" t="inlineStr">
        <is>
          <t xml:space="preserve"> </t>
        </is>
      </c>
      <c r="F17" s="5" t="n">
        <v>615000</v>
      </c>
    </row>
    <row r="18">
      <c r="A18" s="4" t="inlineStr">
        <is>
          <t>Issuance of common stock in private placements (in Shares)</t>
        </is>
      </c>
      <c r="C18" s="5" t="n">
        <v>485000</v>
      </c>
    </row>
    <row r="19">
      <c r="A19" s="4" t="inlineStr">
        <is>
          <t>Common Stock issued under director’s agreement</t>
        </is>
      </c>
      <c r="B19" s="4" t="inlineStr">
        <is>
          <t xml:space="preserve"> </t>
        </is>
      </c>
      <c r="C19" s="7" t="n">
        <v>1</v>
      </c>
      <c r="D19" s="5" t="n">
        <v>269999</v>
      </c>
      <c r="E19" s="4" t="inlineStr">
        <is>
          <t xml:space="preserve"> </t>
        </is>
      </c>
      <c r="F19" s="5" t="n">
        <v>270000</v>
      </c>
    </row>
    <row r="20">
      <c r="A20" s="4" t="inlineStr">
        <is>
          <t>Common Stock issued under director’s agreement (in Shares)</t>
        </is>
      </c>
      <c r="C20" s="5" t="n">
        <v>120000</v>
      </c>
    </row>
    <row r="21">
      <c r="A21" s="4" t="inlineStr">
        <is>
          <t>Net loss</t>
        </is>
      </c>
      <c r="B21" s="4" t="inlineStr">
        <is>
          <t xml:space="preserve"> </t>
        </is>
      </c>
      <c r="C21" s="4" t="inlineStr">
        <is>
          <t xml:space="preserve"> </t>
        </is>
      </c>
      <c r="E21" s="5" t="n">
        <v>-845056</v>
      </c>
      <c r="F21" s="5" t="n">
        <v>-845056</v>
      </c>
    </row>
    <row r="22">
      <c r="A22" s="4" t="inlineStr">
        <is>
          <t>BALANCES at Dec. 31, 2021</t>
        </is>
      </c>
      <c r="B22" s="7" t="n">
        <v>10</v>
      </c>
      <c r="C22" s="7" t="n">
        <v>516</v>
      </c>
      <c r="D22" s="7" t="n">
        <v>8285066</v>
      </c>
      <c r="E22" s="7" t="n">
        <v>-6359450</v>
      </c>
      <c r="F22" s="7" t="n">
        <v>1926142</v>
      </c>
    </row>
    <row r="23">
      <c r="A23" s="4" t="inlineStr">
        <is>
          <t>BALANCES (in Shares) at Dec. 31, 2021</t>
        </is>
      </c>
      <c r="B23" s="5" t="n">
        <v>1000000</v>
      </c>
      <c r="C23" s="5" t="n">
        <v>516215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Organization</t>
        </is>
      </c>
      <c r="B4" s="4" t="inlineStr">
        <is>
          <t>Note 1 – Description of Business and
Organization Advanced Container Technologies, Inc. (the “Company”)
markets and sells two principal products: (i) beginning in the first quarter of 2021, GrowPods, which are specially modified insulated
shipping containers manufactured by GP Solutions, Inc. (“GP”), in which plants, herbs and spices may be grown hydroponically
in a controlled environment (“GrowPods”) and (ii) the Medtainer, which may be used to store pharmaceuticals, herbs, teas and
other solids or liquids and can grind solids and shred herbs. The Company also markets and sells products related to GrowPods and the
Medtainer. The Company also provides private labeling and branding for purchasers of Medtainers, lighters and other products. The Company was incorporated under the laws of
the state of Florida on September 5, 1997. It changed its corporate name to Acology, Inc. on January 9, 2014; to Medtainer, Inc. on August
28, 2018; and to its present name on October 3, 2020. On October 9, 2020, the Company acquired all of
the outstanding shares of Advanced Container Technologies, Inc., a California corporation (“ACT”), from its shareholders pursuant
to an Exchange Agreement, dated August 14, 2020, and amended on September 9, 2020 (the “Exchange Agreement”), in exchange
for 50,000,000 shares of the Company’s common stock (“Common Stock”). This exchange resulted in ACT’s becoming
the wholly owned subsidiary of the Company. In connection with this exchange, the Company acquired a Distributorship Agreement, dated
August 6, 2020, by and between ACT and GP (the “Distributorship Agreement”), under which ACT has the exclusive right to purchase
GrowPods and related products from GP at prices to be agreed to from time to time and to sell and distribute them within the United States
and its territories for an initial term that will expire on December 31, 2025. ACT may renew the Distributorship Agreement indefinitely
as long as it purchases the lesser of (i) 100 GrowPods or (ii) GP’s total output of GrowPods in the last calendar year of any term. On August 27, 2020, the Company incorporated Med X Technologies Inc.
(“Med X”) in the State of California, and acquired all of its shares, such that it is the Company’s wholly owned subsidiary.
The Company intends to transfer the assets used in its Medtainer and printing businesses to Med X, after which, it will conduct all of
its operations through Med X and 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Accounting Principles The accompanying audited financial statements
have been prepared in accordance with accounting principles generally accepted in the United States of America (“GAAP”) and
with the instructions to Form 10-K and Article 10 of Regulation S-X promulgated by the United States Securities and Exchange Commission
(the “SEC”). Principles of Consolidation The consolidated financial statements include
the accounts of the Company and its subsidiaries, all of which are wholly owned. All intercompany balances and transactions have been
eliminated. Use of Estimates The preparation of financial statements in conformity
with GAAP requires management to make significant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se estimates could be affected by external
conditions, including those unique to the Company’s industries, and general economic conditions. These external conditions could
have an effect on the Company’s estimates that could cause actual results to differ materially from its estimates. The Company re-evaluates
all of its accounting estimates at least quarterly based on these conditions and records adjustments when necessary. Significant estimates relied upon in preparing
these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hare-based compensation, and recoverability of the Company’s net deferred tax assets and any related
valuation allowance. Cash and Cash Equivalents The Company considers all short-term highly liquid
investments with an original maturity at the date of purchase of 3 months or less to be cash equivalents. The Company had no cash equivalents
at December 31, 2021, or December 31, 2020. Accounts Receivable Included in accounts receivable on the consolidated
balance sheets are amounts primarily related to customers. The Company estimates losses on receivables based on known troubled accounts
and historical experience of losses incurred. Receivables are considered impaired and written off when it is probable that all contractual
payments due will not be collected in accordance with the terms of the related agreement. Based on experience and the judgment of management,
there was no allowance for doubtful accounts at December 31, 2021, and December 31, 2020. Inventories Inventories, which consist of products held for
resale, are stated at the lower of cost (determined using the first-in first-out method) and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Shipping and handling costs incurred for inventory purchases and product shipments are recorded in
cost of sales in the Company’s consolidated statements of operations. Property and Equipment Property and equipment are stated at cost less
accumulated depreciation. Depreciation is provided for on a straight-line basis over the useful lives of the assets. For furniture and
fixtures, the useful life is 7 years. Machinery, equipment, and computers are depreciated over the useful life of 3 to 7 years. Leasehold
improvements are depreciated over 2 years and were fully depreciated as of December 31, 2021. Expenditures for additions and improvements
are capitalized and expenditures for repairs and maintenance are expensed as incurred. Goodwill and Intangible Assets Goodwill and intangible assets that have indefinite useful lives are
not amortized but are evaluated for impairment annually or whenever events or changes in circumstances indicate that their carrying value
may not be recoverable. The Company records intangible assets at fair value when they are acquired and they are tested for impairment
annually or more frequently if events or changes in circumstances indicate that the asset might be impaired. The impairment test consists
of a comparison of the fair value of the indefinite lived intangible asset with its carrying amount. If the carrying amount of an intangible
asset exceeds its fair value, an impairment loss will be recorded in the consolidated statements of operations in an amount equal to that
excess. The Company amortizes its intangible assets that have finite lives using either the straight-line method or based upon estimated
future cash flows to approximate the pattern in which the economic benefit of the assets will be utilized. Amortization is recorded over
estimated useful lives ranging from 5 to 20 years. The Company records intangible assets at fair value, estimated using a discounted-cash-flow
approach. The The Company reviews intangible assets subject
to amortization at least annually to determine whether any adverse conditions exist or a change in circumstances has occurred that would
indicate impairment or a change in the remaining useful life. Conditions that would indicate impairment and trigger a more frequent than
quarterly impairment assessment include, but are not limited to, a significant adverse change in legal factors or business climate that
could affect the value of an asset or an adverse action or assessment by a regulator. If the carrying value of an intangible asset exceeds
its undiscounted cash flows, the Company will write down the carrying value to its fair value in the period identified. The Company generally
calculates fair value as the present value of estimated future cash flows to be generated by the asset using a risk-adjusted discount
rate. If the estimate of an intangible asset’s remaining useful life is changed, the Company will amortize its remaining carrying
value prospectively over its revised remaining useful life. The Company has conducted its annual impairment test of goodwill during the
fourth quarter of each year. The estimation of fair value requires significant judgment. There was no impairment of intangible assets,
long-lived assets or goodwill during the years ended December 31, 2021, and December 31, 2020. Loss resulting from an impairment test will be
reflected in operating income in the Company’s consolidated statements of operations. The annual impairment testing process is subjective
and requires judgment at many points. If these estimates or their related assumptions change in the future, the Company may be required
to record impairment charges for these assets not previously recorded. Revenue Recognition The Company follows the Financial Accounting Standards
Board’s (“FASB”) Accounting Standards Update (“ASU”) No. 2014-09, Revenue from Contracts with Customers
(Topic 606), as amended. This standard requires a company to recognize revenues when it transfers goods or services to customers in an
amount that reflects the consideration that it expects to receive for them. Under ASU No. 2014-09, Company recognizes revenue
when a customer obtains control of promised goods or services, or when they are shipped to a customer, in an amount that reflects the
consideration that it expects to receive in exchange for them. The Company recognizes revenues following the five-step model prescribed
under ASU No. 2014-09: (a) it identifies a contract with a customer; (b) it identifies the performance obligations in the contract; (c)
it determines the transaction price; (d) it allocates the transaction price to the performance obligations in the contract; and (e) it
recognizes revenues when (or as) it satisfies its performance obligation. Revenues from product sales are recognized when
a customer obtains control of the Company’s product, which occurs at a point in time, typically upon shipment to the
customer. The Company expenses incremental costs of obtaining a contract as and when incurred if the expected amortization period of the
asset that it would have been recognized is 1 year or less or the amount is immaterial. The following table presents the customer deposits
payable balance and the significant activity affecting customer deposits during the year ended December 31, 2021:
Balance at December 31, 2020 $ 754,345
New customer deposits received 2,455,549
Revenue recognized from customer deposits (2,848,664 )
Balance at December 31, 2021 $ 361,230 Revenue from sales of items sold by the Company
for the years ended December 31, 2021, and December 31, 2020, and the percentage of sales of each item to the Company’s total revenues
were as follows:
Year Ended December 31,
2021 2020
Revenues % Revenues %
GrowPods and related items $ 3,002,000 56 $ – –
Medtainers 1,016,548 19 1,172,278 53
Lighters 453,970 9 183,549 8
Humidity pack inserts 448,702 8 643,671 29
Plastic lighter holders 125,774 2 70,598 3
Shipping charges 100,213 2 64,910 1
Others 90,480 2 19,630 3
Printing 48,999 1 44,409 2
Jars 43,226 1 27,520 1
Mylar bags 19,100 &lt;1 1,103 &lt;1
Total revenues $ 5,349,012 100 $ 2,227,668 100 As of December 31, 2021, the Company’s backlog
that it believed to be firm was $661,145, all of which the Company expects to fill during 2022. As of December 31, 2020, its backlog was
$754,345, of which $712,518 was filled during 2021, because three customers, whose orders totaled $ $41,827, deferred delivery; these
orders remain open and those customers have not withdrawn their deposits. Share-Based Payments ASC 718, Compensation – Stock Compensation Compensation—Stock
Compensation (Topic 718): Improvements to Nonemployee Share-Based Payment Accounting, Equity—Equity-Based Payments to Non-Employees.
Fair Value Measurements The Company has adopted ASC Topic 820, Fair
Value Measurements, The estimated fair value of certain financial
instruments, including cash and cash equivalents, accounts receivable, accounts payable and accrued expenses, is carried at historical
cost basis, which approximates their fair values because of the short-term nature of these instruments. The carrying amounts of the Company’s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value hierarchy, which requires an entity to maximize the use of observable inputs and minimize the use of unobservable inputs
when measuring fair value. ASC Topi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dvertising Advertising and marketing expenses are charged
to operations as incurred. These expenses totaled $74,762 and $13,961 for the years ended December 31, 2021, and December 31, 2020, respectively. Income Taxes The Company uses the asset and liability method of
accounting for income taxes in accordance with ASC Topic 740, Income Taxes ASC Topic 740.10.30 clarifies accounting for uncertainty
in income taxes recognized in an entity’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Concentration of Credit Risk Financial instruments that potentially subject
the Company to concentrations of credit risk consist of cash accounts in financial institutions, which at times, may exceed the federal
deposit insurance coverage of $250,000. The Company has not experienced losses on these accounts and believes that it is not exposed to
significant risks on such accounts. The Company has not experienced losses on accounts receivable and the Company believes that it is
not exposed to significant risks with respect to them. Loss per Share The basic loss per share is calculated by dividing
the Company’s net loss attributable to common stockholders by the weighted average number of common shares outstanding during the
year. The diluted loss per share is calculated by dividing the Company’s net loss attributable to common stockholders by the diluted
weighted average number of shares outstanding during the year. The potentially dilutive stock options on the Company’s common stock
were not considered in the computation of diluted net loss per share as they would be anti-dilutive. No dilutive effective was calculated
for the years ended December 31, 2021, and December 31, 2020, as the Company reported a net loss for each period. Recent accounting pronouncements The Company follows ASU 2016-02, Leases (Topic
842) In August 2020, FASB issued ASU 2020-06, “ Debt—Debt
with Conversion and Other Options (Subtopic 470-20) and Derivatives and Hedging — Contracts in Entity’s Own Equity (Subtopic
815-40): Accounting for Convertible Instruments and Contracts in an Entity’s Own Equity. In December 2019, FASB issued ASU 2019-12, Income
Taxes, In June 2016, FASB issued ASU 2016-13 regarding
ASC Topic 326, “ Measurement of Credit Losses on Financial Instruments The Company does not believe there are any other
recently issued, but not yet effective, accounting standards that would have a significant impact on the Company’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Note 3 – Going Concern The consolidated financial statements have been
prepared on a going concern basis, which contemplates the realization of assets and the satisfaction of liabilities in the normal course
of business. At December 31, 2021, the Company had a working capital deficit of $1,060,426 and an accumulated deficit of $6,359,450. In
addition, the Company has generated operating losses since its inception and has notes payable that are currently in default. These factors,
among others, raise substantial doubt about the ability of the Company to continue as a going concern. The ability of the Company to continue
as a going concern is dependent on the successful execution of its operating plan, which includes increasing sales of existing products
and services, introducing additional products and services, controlling operating expenses, negotiating extensions of overdue notes payable
and raising either debt or equity financing. There is no assurance that the Company will be able to implement any of these mea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57:54Z</dcterms:created>
  <dcterms:modified xmlns:dcterms="http://purl.org/dc/terms/" xmlns:xsi="http://www.w3.org/2001/XMLSchema-instance" xsi:type="dcterms:W3CDTF">2022-04-15T21:57:54Z</dcterms:modified>
</cp:coreProperties>
</file>